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Asset Purchase and Title Transf" sheetId="9" state="visible" r:id="rId9"/>
    <sheet xmlns:r="http://schemas.openxmlformats.org/officeDocument/2006/relationships" name="Land and Building"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Land and Building (Tables)" sheetId="17" state="visible" r:id="rId17"/>
    <sheet xmlns:r="http://schemas.openxmlformats.org/officeDocument/2006/relationships" name="Notes Payable (Tables)" sheetId="18" state="visible" r:id="rId18"/>
    <sheet xmlns:r="http://schemas.openxmlformats.org/officeDocument/2006/relationships" name="Stockholders' Equity (Tables)" sheetId="19" state="visible" r:id="rId19"/>
    <sheet xmlns:r="http://schemas.openxmlformats.org/officeDocument/2006/relationships" name="Nature of Operations and Goin_2" sheetId="20" state="visible" r:id="rId20"/>
    <sheet xmlns:r="http://schemas.openxmlformats.org/officeDocument/2006/relationships" name="Summary of Significant Accoun_3" sheetId="21" state="visible" r:id="rId21"/>
    <sheet xmlns:r="http://schemas.openxmlformats.org/officeDocument/2006/relationships" name="Asset Purchase and Title Tran_2" sheetId="22" state="visible" r:id="rId22"/>
    <sheet xmlns:r="http://schemas.openxmlformats.org/officeDocument/2006/relationships" name="Land and Building (Details Narr" sheetId="23" state="visible" r:id="rId23"/>
    <sheet xmlns:r="http://schemas.openxmlformats.org/officeDocument/2006/relationships" name="Land and Building - Schedule of" sheetId="24" state="visible" r:id="rId24"/>
    <sheet xmlns:r="http://schemas.openxmlformats.org/officeDocument/2006/relationships" name="Related Party Transactions (Det" sheetId="25" state="visible" r:id="rId25"/>
    <sheet xmlns:r="http://schemas.openxmlformats.org/officeDocument/2006/relationships" name="Notes Payable (Details Narrativ" sheetId="26" state="visible" r:id="rId26"/>
    <sheet xmlns:r="http://schemas.openxmlformats.org/officeDocument/2006/relationships" name="Notes Payable - Schedule of Not" sheetId="27" state="visible" r:id="rId27"/>
    <sheet xmlns:r="http://schemas.openxmlformats.org/officeDocument/2006/relationships" name="Notes Payable - Schedule of N_2" sheetId="28" state="visible" r:id="rId28"/>
    <sheet xmlns:r="http://schemas.openxmlformats.org/officeDocument/2006/relationships" name="Commitments and Contingencies (" sheetId="29" state="visible" r:id="rId29"/>
    <sheet xmlns:r="http://schemas.openxmlformats.org/officeDocument/2006/relationships" name="Stockholders' Equity (Details N" sheetId="30" state="visible" r:id="rId30"/>
    <sheet xmlns:r="http://schemas.openxmlformats.org/officeDocument/2006/relationships" name="Stockholders' Equity - Schedule" sheetId="31" state="visible" r:id="rId31"/>
    <sheet xmlns:r="http://schemas.openxmlformats.org/officeDocument/2006/relationships" name="Stockholders' Equity - Schedu_2"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401">
  <si>
    <t>Document and Entity Information</t>
  </si>
  <si>
    <t>3 Months Ended</t>
  </si>
  <si>
    <t>Mar. 31, 2020shares</t>
  </si>
  <si>
    <t>Document And Entity Information</t>
  </si>
  <si>
    <t>Entity Registrant Name</t>
  </si>
  <si>
    <t>International Land Alliance Inc.</t>
  </si>
  <si>
    <t>Entity Central Index Key</t>
  </si>
  <si>
    <t>0001657214</t>
  </si>
  <si>
    <t>Document Type</t>
  </si>
  <si>
    <t>10-Q</t>
  </si>
  <si>
    <t>Document Period End Date</t>
  </si>
  <si>
    <t>Mar. 31,
		2020</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1</t>
  </si>
  <si>
    <t>Document Fiscal Year Focus</t>
  </si>
  <si>
    <t>2020</t>
  </si>
  <si>
    <t>Consolidated Balance Sheets - USD ($)</t>
  </si>
  <si>
    <t>Mar. 31, 2020</t>
  </si>
  <si>
    <t>Dec. 31, 2019</t>
  </si>
  <si>
    <t>Current assets</t>
  </si>
  <si>
    <t>Cash</t>
  </si>
  <si>
    <t>Prepaid expenses and other current assets</t>
  </si>
  <si>
    <t xml:space="preserve"> </t>
  </si>
  <si>
    <t>Total current assets</t>
  </si>
  <si>
    <t>Land</t>
  </si>
  <si>
    <t>Land held for sale</t>
  </si>
  <si>
    <t>Buildings, net</t>
  </si>
  <si>
    <t>Construction in process</t>
  </si>
  <si>
    <t>Other non-current assets</t>
  </si>
  <si>
    <t>Total assets</t>
  </si>
  <si>
    <t>Current liabilities</t>
  </si>
  <si>
    <t>Accounts payable and accrued liabilities</t>
  </si>
  <si>
    <t>Contract liability</t>
  </si>
  <si>
    <t>Deposits</t>
  </si>
  <si>
    <t>Promissory notes, net</t>
  </si>
  <si>
    <t>Total current liabilities</t>
  </si>
  <si>
    <t>Promissory notes, net of current portion</t>
  </si>
  <si>
    <t>Total liabilities</t>
  </si>
  <si>
    <t>Temporary equity</t>
  </si>
  <si>
    <t>Stockholders' deficit</t>
  </si>
  <si>
    <t>Common stock $0.001 par value; 75,000,000 shares authorized; 21,384,289 and 20,614,289 shares issued and outstanding as of March 31, 2020 and December 31, 2019, respectively</t>
  </si>
  <si>
    <t>Additional paid-in capital</t>
  </si>
  <si>
    <t>Stock payable</t>
  </si>
  <si>
    <t>Accumulated deficit</t>
  </si>
  <si>
    <t>Total stockholders' equity (deficit)</t>
  </si>
  <si>
    <t>Total liabilities and stockholders' deficit</t>
  </si>
  <si>
    <t>Series A Preferred Stock [Member]</t>
  </si>
  <si>
    <t>Preferred stock, value</t>
  </si>
  <si>
    <t>Series B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Unaudited) - USD ($)</t>
  </si>
  <si>
    <t>Mar. 31, 2019</t>
  </si>
  <si>
    <t>Income Statement [Abstract]</t>
  </si>
  <si>
    <t>Revenues, net</t>
  </si>
  <si>
    <t>Cost of revenues</t>
  </si>
  <si>
    <t>Gross profit</t>
  </si>
  <si>
    <t>Operating expenses</t>
  </si>
  <si>
    <t>Sales and marketing</t>
  </si>
  <si>
    <t>General and administrative expenses</t>
  </si>
  <si>
    <t>Total operating expenses</t>
  </si>
  <si>
    <t>Loss from operations</t>
  </si>
  <si>
    <t>Other income (expense)</t>
  </si>
  <si>
    <t>Interest expense, net</t>
  </si>
  <si>
    <t>Total other income (expense)</t>
  </si>
  <si>
    <t>Net loss</t>
  </si>
  <si>
    <t>Loss per common share - basic and diluted</t>
  </si>
  <si>
    <t>Weighted average common shares outstanding - basic and diluted</t>
  </si>
  <si>
    <t>Consolidated Statements of Changes in Stockholders Deficit (Unaudited) - USD ($)</t>
  </si>
  <si>
    <t>Common Stock [Member]</t>
  </si>
  <si>
    <t>Additional Paid-in Capital [Member]</t>
  </si>
  <si>
    <t>Stock Payable [Member]</t>
  </si>
  <si>
    <t>Accumulated Deficit [Member]</t>
  </si>
  <si>
    <t>Total</t>
  </si>
  <si>
    <t>Balance at Dec. 31, 2018</t>
  </si>
  <si>
    <t>Balance, shares at Dec. 31, 2018</t>
  </si>
  <si>
    <t>Common stock and warrants sold for cash</t>
  </si>
  <si>
    <t>Common stock and warrants sold for cash, shares</t>
  </si>
  <si>
    <t>Common stock, warrants and plots promised for cash, net</t>
  </si>
  <si>
    <t>Common stock, warrants and plots promised for cash, net, shares</t>
  </si>
  <si>
    <t>Common stock issued for warrant exercise</t>
  </si>
  <si>
    <t>Common stock issued for warrant exercise, shares</t>
  </si>
  <si>
    <t>Balance at Mar. 31, 2019</t>
  </si>
  <si>
    <t>Balance, shares at Mar. 31, 2019</t>
  </si>
  <si>
    <t>Balance at Dec. 31, 2019</t>
  </si>
  <si>
    <t>Balance, shares at Dec. 31, 2019</t>
  </si>
  <si>
    <t>Stock options granted for services</t>
  </si>
  <si>
    <t>Common stock issued for warrant and option exercise</t>
  </si>
  <si>
    <t>Common stock issued for warrant and option exercise, shares</t>
  </si>
  <si>
    <t>Common stock issued for services</t>
  </si>
  <si>
    <t>Common stock issued for services, shares</t>
  </si>
  <si>
    <t>Common stock to be issued and plots promised for cash</t>
  </si>
  <si>
    <t>Common stock to be issued and plots promised for cash, shares</t>
  </si>
  <si>
    <t>Balance at Mar. 31, 2020</t>
  </si>
  <si>
    <t>Balance, shares at Mar. 31, 2020</t>
  </si>
  <si>
    <t>Consolidated Statements of Cash Flows (Unaudited) - USD ($)</t>
  </si>
  <si>
    <t>Cash Flows from Operating Activities</t>
  </si>
  <si>
    <t>Adjustments to reconcile net loss to net cash used in operating activities:</t>
  </si>
  <si>
    <t>Stock-based compensation for services</t>
  </si>
  <si>
    <t>Depreciation and amortization</t>
  </si>
  <si>
    <t>Amortization of debt discount</t>
  </si>
  <si>
    <t>Changes in assets and liabilities</t>
  </si>
  <si>
    <t>Increase in prepaid expenses and other current assets</t>
  </si>
  <si>
    <t>Increase in accounts payable and accrued liabilities</t>
  </si>
  <si>
    <t>Increase in non-current assets</t>
  </si>
  <si>
    <t>Increase in contract liability and deposits</t>
  </si>
  <si>
    <t>Net cash used in operating activities</t>
  </si>
  <si>
    <t>Cash Flows from investing  activities</t>
  </si>
  <si>
    <t>Asset acquisition</t>
  </si>
  <si>
    <t>Net cash used in investing activities</t>
  </si>
  <si>
    <t>Cash Flows from Financing Activities</t>
  </si>
  <si>
    <t>Common stock, warrants and options sold for cash</t>
  </si>
  <si>
    <t>Stock,  land, and warrants for cash, net</t>
  </si>
  <si>
    <t>Cash payments on promissory notes</t>
  </si>
  <si>
    <t>Cash proceeds from promissory notes</t>
  </si>
  <si>
    <t>Net cash from financing activities</t>
  </si>
  <si>
    <t>Net (decrease) increase in Cash</t>
  </si>
  <si>
    <t>Cash, beginning of period</t>
  </si>
  <si>
    <t>Cash, end of period</t>
  </si>
  <si>
    <t>Supplemental disclosure of cash flow information</t>
  </si>
  <si>
    <t>Cash paid for interest</t>
  </si>
  <si>
    <t>Cash paid for tax</t>
  </si>
  <si>
    <t>Nature of Operations and Going Concern</t>
  </si>
  <si>
    <t>Organization, Consolidation and Presentation of Financial Statements [Abstract]</t>
  </si>
  <si>
    <t>NOTE 1 – NATURE OF OPERATIONS AND
GOING CONCERN Nature of Operations International Land Alliance, Inc. (the “Company”)
was incorporated under the laws of the State of Wyoming on September 26, 2013 (inception). The Company is a residential land development
company with target properties located in the Baja California, Norte region of Mexico and southern California. The Company’s
principal activities are purchasing properties, obtaining zoning and other entitlements required to subdivide the properties into
residential and commercial building plots, securing financing for the purchase of the plots, improving the properties infrastructure
and amenities, and selling the plots to homebuyers, retirees, investors and commercial developers. On March 5, 2019, the Company received its
trading symbol “ILAL” from FINRA. On April 4, 2019, the Company was approved to have its common stock traded on the
OTCQB. On April 12, 2019, the Company became eligible for electronic clearing and settlement through the Depository Trust Company
(“DTC”) in the United States. The DTC is a subsidiary of the Depository Trust &amp; Clearing Corporation and manages
the electronic clearing and settlement of publicly traded companies. Securities that are eligible to be electronically cleared
and settled through DTC are considered “DTC eligible.” This electronic method of clearing securities creates efficiency
of the receipt of stock and cash, and thus accelerates the settlement process for investors and brokers, enabling the stock to
be traded over a much wider selection of brokerage firms by coming into compliance with their requirements. Being DTC eligible
is expected to greatly simplify the process of trading and transferring the Company’s common shares on the OTCQB. The unaudited financial statements herein have
been prepared by the Company pursuant to the rules and regulations of the United States Securities and Exchange Commission (“SEC”).
The accompanying interim unaudited financial statements have been prepared under the presumption that users of the interim financial
information have either read or have access to the audited financial statements for the latest year ended December 31, 2019. Accordingly,
note disclosures which would substantially duplicate the disclosures contained in the December 31, 2019 audited financial statements
have been omitted from these interim unaudited financial statements. Certain information and note disclosures included
in the financial statements prepared in accordance with United States generally accepted accounting principles (“U.S. GAAP”
or “GAAP”) have been condensed or omitted pursuant to such rules and regulations. In the opinion of management, all
adjustments considered necessary for a fair presentation have been included. Operating results for the three months ended March
31, 2020, are not necessarily indicative of the results that may be expected for the year ended December 31, 2020. For further
information, refer to the audited financial statements and notes for the year ended December 31, 2019 included in the Company’s
Annual Report on Form 10-K filed with the SEC on April 14, 2020. Going Concern The accompanying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solidated financial statements
were available to be issued and determined that substantial doubt exists about the Company’s ability to continue as a going
concern. The Company’s ability to continue as a going concern is dependent on the Company’s ability to generate revenues
and raise capital. The Company has faced significant liquidity shortages as shown in the accompanying financial statements. As
of March 31, 2020, the Company’s current liabilities exceeded its current assets by $1,044,466. The Company has recorded
a net loss of $846,133 for the quarter ended March 31, 2020 and has an accumulated deficit of $7,821,091 as of March 31, 2020.
Net cash used in operating activities for the quarter ended March 31, 2020 was $334,131. These factors raise substantial doubt
about the Company’s ability to continue as a going concern. Management anticipates
that the Company’s capital resources will significantly improve if its plots of land gain wider market recognition and acceptance
resulting in increased plot sales. If the Company is not successful with its marketing efforts to increase sales and weak demand
for purchase of plots continues, the Company will continue to experience a shortfall in cash and it will be necessary to further
reduce its operating expenses in a manner or obtain funds through equity or debt financing in sufficient amounts to avoid the
need to curtail its future operations subsequent to December 31, 2019. Given the liquidity and credit constraints in the markets
caused by the current economic environment amidst the COVID-19 pandemic, the business may suffer, should the credit markets not
improve in the near future. The direct impact of these conditions is not fully known. This could include construction delays or
abilities of our customers to obtain sufficient funding to close on sales. We have seen continued interest in our properties with
2 sale closing subsequent to March 31, 2020,
with 3 more signed awaiting payment. We have been approved by 2 mortgage companies to provide financing for our customers. However,
there can be no assurance that the Company would be able to secure additional funds if needed and that if such funds were available
on commercially reasonable terms or in the necessary amounts, and whether the terms or conditions would be acceptable to the Company.
In such case, the reduction in operating expenses might need to be substantial in order for the Company to generate positive cash
flow to sustain the operations of the Company. (See Note 9 regarding subsequent events.)</t>
  </si>
  <si>
    <t>Summary of Significant Accounting Policies</t>
  </si>
  <si>
    <t>Accounting Policies [Abstract]</t>
  </si>
  <si>
    <t>NOTE 2 – SUMMARY OF SIGNIFICANT ACCOUNTING
POLICIES 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 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March
31, 2020. The sole purpose of this entity is strategic funding for the operations of the Company. ILA Mexico has lots held for
sale for the Oasis Park Resort, no liabilities, and minimal expenses as of March 31, 2020. All intercompany balances and transactions
are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The Company did not have any cash equivalents
as of March 31, 2020 and 2019, respectively. 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 presented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 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 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 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 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 Stock-Based
Compensation and Services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 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 Loss Per Share The Company computes loss per share in accordance
with ASC 260 – Earnings per Share At March 31, 2020 and December 31, 2019, there
were a total 210,000 and 50,000 warrants and options issued and outstanding convertible into common stock, respectively, and all
warrants are considered anti-dilutive. Concentration of Credit Risk The Company maintains its cash in bank and
financial institution deposits that at times may exceed federally insured limits. The Company has not experienced any losses in
such accounts through March 31, 2020.</t>
  </si>
  <si>
    <t>Asset Purchase and Title Transfer</t>
  </si>
  <si>
    <t>Asset Purchase And Title Transfer</t>
  </si>
  <si>
    <t>NOTE 3 – ASSET PURCHASE AND TITLE
TRANSFER Emerald Grove Asset Purchase On July 30, 2018,
Jason Sunstein, the Chief Financial Officer, entered into a Residential Purchase Agreement (“RPA” or “the Agreement”)
to acquire real property located in Hemet, California, which included approximately 80 acres of land and a structure for $1.1 million
from an unrelated seller. The property includes the main parcel of land with an existing structure along with three additional
parcels of land which are vacant lots to be used for the purpose of development “vacant lots”. The purpose of the transaction
was as an investment in real property to be assigned to the Company subsequent to acquisition. The property was acquired by Mr.
Sunstein since it was required by the seller to transfer the property for consideration from an individual versus a separate legal
entity. The transaction closed on March 18, 2019 and the consideration included a loan financed in the amount of $605,000, in addition to cash consideration of $524,613 which came from a portion of funds loaned by investors
of the Company to be repaid as interest bearing notes payable. On March 18, 2019, Mr. Sunstein assigned the deed of the property
to the Company. The mortgage obligation was assumed by the Company, as approval by the Board of Directors in March 2019. The mortgage
loan was not assigned to the Company by the lender, however the lender acknowledged that the transfer of the property to the Company
did not trigger an event of default. Mr. Sunstein remained a guarantor on the mortgage until the debt was paid in full during the
year ended December 31, 2019 through a refinancing transaction. The Company recorded the assets acquired and liabilities assumed
at fair value on the date of assignment and assumption. The Company has included all allowed acquisition
costs of $22,050 in the value of the capitalized assets. The building and land asset values were assigned using a purchase price
allocation based on the appraised land values. The total of the consideration plus acquisition costs assets of $1,122,050 was allocated
to land and building in the following amounts: $271,225 – Land; $850,826 – Building. The land is an indefinite long-lived
asset that were assessed for impairment as a grouped asset with the building on a periodic basis. The building has an estimated
useful life of 20 years and is depreciated on a straight-line basis. Oasis Park Title Transfer On June 18, 2019, Baja Residents Club SA de
CV (“BRC”), a related party with common ownership and control by our CEO, Robert Valdes , transferred title to the
Company for the Oasis Park property which was part of a previously held land project consisting of 497 acres to be acquired and
developed into Oasis Park resort near San Felipe, Baja. It was previously subject to approval by the Mexican government in Baja,
California which was finalized in June 2019. As consideration for the promise to transfer title, the Company previously issued
7,500,000 shares of founder’s common stock that was valued at $750,000 or $0.10 per common share. No prior accounting was
recorded for this issuance pending resolution of the contingency to transfer title, which was resolved during the year ended December
31, 2019. A portion of this value was allocated to the Oasis Park resort and a portion was allocated to other properties as the
Company continues to receive transfer of title. ILA recorded the property held for sale on its balance sheet in the amount of
$670,000 and accordingly reduced the value as lots are sold. As of March 31, 2020, the Company reported a balance for assets held
for sale of $647,399.</t>
  </si>
  <si>
    <t>Land and Building</t>
  </si>
  <si>
    <t>Property, Plant and Equipment [Abstract]</t>
  </si>
  <si>
    <t>NOTE 4 – LAND AND BUILDING Land and buildings, net as of March 31, 2020
and December 31, 2019:
Useful life March 31, 2020 December 31, 2019
Land – Emerald Grove $ 271,225 $ 271,225
Land held for sale $ 647,399 $ 647,399
Construction in process $ 250,000 $ 250,000
Building – Emerald Grove 20 years 917,496 917,496
Less: Accumulated depreciation (48,113 ) (36,707 )
Building, net $ 869,383 $ 880,789 Depreciation expense was $11,406 and $3,923
for the three months ended March 31, 2020 and 2019, respectively.</t>
  </si>
  <si>
    <t>Related Party Transactions</t>
  </si>
  <si>
    <t>Related Party Transactions [Abstract]</t>
  </si>
  <si>
    <t>NOTE 5 – RELATED PARTY TRANSACTIONS The Company paid to its Chief Executive Officer
consulting fees for services directly related to continued operations of $0 and $3,000 for the three months ended March 31, 2020
and 2019, respectively. The Company paid its Chief Financial Officer
consulting fees of $25,901 and $31,360 for the three months ended March 31, 2020 and 2019, respectively. The Company paid to its Secretary consulting
fees for services directly related to continued operations of $5,500 and $0 for the three months ended March 31, 2020 and 2019,
respectively. The Company’s Chief Financial Officer,
Jason Sunstein, also facilitated the Emerald Grove asset purchase as described in Note 3.</t>
  </si>
  <si>
    <t>Notes Payable</t>
  </si>
  <si>
    <t>Debt Disclosure [Abstract]</t>
  </si>
  <si>
    <t>NOTE 6 – NOTES PAYABLE
March 31, 2020
December 31, 2019
Note payable, due August 2020 $ 40,828 $ 46,660
Note payable, 10% interest, due March 2020 1,500 1,500
Note payable, secured, 10% interest, due October 2021 975,000 975,000
Note payable, 10% interest, due June 2020 402,453 432,453
Note payable, 15% interest, due December 2020 50,000 50,000
Note payable, 15% interest, due December 2020 50,000 50,000
Note payable, 15% interest, due December 2020 100,000 100,000
Note payable, 15% interest, due December 2020 100,000 100,000
Note payable, 15% interest, due December 2020 20,000 20,000
Note payable, 15% interest, due December 2020 25,000 25,000
Note payable, 13% interest, due December 2021 129,000 129,000
Total Notes Payable 1,893,781 1,929,613
Less discounts (58,635 ) (99,667 )
Total Notes Payable 1,835,146 1,829,946
Less current portion (754,361 ) (753,009 )
Total Notes Payable - long term $ 1,080,785 $ 1,076,937 Interest expense including amortization of
the associated debt discount for the three months ended March 31, 2020 and 2019 was $97,151 and $53,604, respectively.</t>
  </si>
  <si>
    <t>Commitments and Contingencies</t>
  </si>
  <si>
    <t>Commitments and Contingencies Disclosure [Abstract]</t>
  </si>
  <si>
    <t>NOTE 7 – COMMITMENTS AND CONTINGENCIES Commitment to Purchase Land 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As of March 31, 2020, the Company
has entered into five contracts for deed agreements to sell 6 lots of land. Land purchase- Costa Bajamar On September 25, 2019, the Company, entered
into a definitive Land Purchase Agreement with Valdeland, S.A. de C.V., a Company controlled by its CEO Roberto Valdes, to acquire
approximately one acre of land with plans and permits to build 34 units at the Bajamar Ocean Front Golf Resort located in Ensenada,
Baja California. 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March 31, 2020, the agreement has not closed. Commitment to Sell Land On September 30, 2019, the Company entered
into a contract for deed agreement “Agreement” with IntegraGreen whose principal is also a creditor. Under the agreement,
the Company agreed to the sale of 20 acres of vacant land and associated improvements located at the Emerald Grove property in
Hemet, California for a total purchase price of $630,000. $63,000 was paid upon execution and the balance is payable in a balloon
payment on October 1, 2026 with interest only payments of $3,780 due on the 1st of each month, beginning April 1, 2020. During
the duration of the Agreement the Company retains title and is allowed to encumber the property with a mortgage at its discretion:
However IntegraGreen has the right to use the property. The Company may also evict IntegraGreen from the premises in the case of
default under the agreement. During the three months ended March 31, 2020,
the Company received an additional payment of $32,000. Due to the nature of the Agreement, the Company’s management deemed
that there was an embedded lease feature in the agreement in accordance with ASC 842. As a result, the payments received of $95,000
are classified as a deposit. Upon an event of default in which case the payment is non-refundable, the Company no longer has any
obligation to provide access to the land. The interest payments will be recognized monthly as lease income. During the three months
ended March 31, 2020, the Company recognized $10,540 in lease income. On October 7, 2019, the Company entered into
a contract for deed agreement with a third-party investor. Under the contract the Company agreed to the sale of 1 lot of vacant
land and associated improvements located at the Valle Divino property in Ensenada, Mexico and 100,000 shares of common stock for
a total purchase price of $50,000. $25,000 was paid upon execution and the balance was paid on October 10, 2019. The total cash
proceeds of $50,000 was allocated based upon the relative fair value of the shares and one (1) promised plot of land in the following
amounts: shares were valued at $39,282; and plot of land was valued at $10,718. Due to the nature of the agreement, management
deemed that there was a customer contract. As a result, the $10,718 value of the land was classified as a contract liability under
ASC 606, and it will be recognized as revenue when the Company fulfills its performance obligations to provide title to the lot. On November 6, 2019, the Company entered into
a contract for deed agreement with a third-party investor. Under the contract the Company agreed to the sale of 1 lot of vacant
land and associated improvements located at the Valle Divino property in Ensenada, Mexico and 70,160 shares of common stock for
a total purchase price of $35,080. $10,000 was paid upon execution, $9,580 was paid on December 23, 2019, and the balance was paid
on February 4, 2020. The total cash proceeds of $35,080 was allocated based upon the relative fair value of the shares and one
(1) promised plot of land in the following amounts: shares were valued at $25,258; and plot of land was valued at $9,822, which
was classified as a contract liability on the balance sheet as of March 31, 2020. On January 13, 2020, the Company entered into
a contract for deed agreement with a third-party investor. Under the contract the Company agreed to the sale of 2 lots of vacant
land and associated improvements located at the Valle Divino property in Ensenada, Mexico for a total purchase price of $40,000,
paid upon execution. The total cash proceeds of $40,000 was allocated based upon the relative fair value of the shares and two
(2) promised plots of land in the following amounts: shares were valued at $23,780; and plot of land was valued at $16,220, which
was classified as a contract liability on the balance sheet as of March 31, 2020. On January 24,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March 31, 2020. On March 25, 2020, the Company entered into
a contract for deed agreement with a third-party investor. Under the contract the Company agreed to the sale of 1 lot of vacant
land and associated improvements located at the Valle Divino property in Ensenada, Mexico for a total purchase price of $25,000,
paid upon execution. The total cash proceeds of $25,000 was allocated based upon the relative fair value of the shares and one
(1) promised plot of land in the following amounts: shares were valued at $16,174; and plot of land was valued at $8,826, which
was classified as a contract liability on the balance sheet as of March 31, 2020. Litigation Cos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Management is currently not
aware of any such legal proceedings or claims that could have, individually or in the aggregate, a material adverse effect on our
business, financial condition, or operating results. Employment Agreements The Company has an employment agreement with
the CEO to perform duties and responsibilities as may be assigned. The base salary is in the amount of $120,000 per annum. Accrued
payroll expense for the three months ending March 2020 and 2019 were $30,000 and $0, respectively. The Company has an employment agreement with
the CFO to perform duties and responsibilities as may be assigned. The base salary is in the amount of $120,000 per annum. Accrued
payroll expense for the three months ending March 2020 and 2019 were $30,000 and $0, respectively. The Company has an employment agreement with the Secretary to perform
duties and responsibilities as may be assigned. The base salary is in the amount of $80,000 per annum. Accrued payroll expense
for the three months ending March 2020 and 2019 were $20,000 and $0, respectively.</t>
  </si>
  <si>
    <t>Stockholders' Equity</t>
  </si>
  <si>
    <t>Equity [Abstract]</t>
  </si>
  <si>
    <t>NOTE 8 – STOCKHOLDERS’ EQUITY The Company’s equity at March 31, 2020
consisted of 75,000,000 authorized common shares and 2,000,000 authorized preferred shares, both with a par value of $0.001 per
share. As of March 31, 2020, and December 31, 2019, there were 21,384,289 and 20,614,289 shares of common stock issued and outstanding,
respectively. As of March 31, 2020 and December 31, 2019,
28,000 shares of Series A Preferred Stock were issued and outstanding and 1,000 shares of Series B Preferred Stock were issued
and outstanding, respectively. Common Stock Issued for Services On January 1, 2020, the Company issued 50,000
shares of common stock and 150,000 warrants to be issued for services valued at $50,000 and $186,748, respectively. Warrant Exercises On March 12,
2020, the Company received cash proceeds of $10,000 for 20,000 shares of common stock to be issued in
a warrant exercise by a third-party investor. As of March 31, 2020 the shares had not been
issued and were recorded as stock payable. Option Exercises On January 21, 2020, the Company received cash
proceeds of $20,000 for 40,000 shares of common stock to be issued in a warrant exercise by a third-party investor. On February 26, 2020, the Company received
cash proceeds of $20,000 for 40,000 shares of common stock to be issued in a warrant exercise by a third-party investor. On February 28, 2020, the Company received
cash proceeds of $20,000 for 40,000 shares of common stock to be issued in a warrant exercise by a third-party investor. On March 2, 2020, the Company received cash
proceeds of $8,808 for 17,615 shares of common stock to be issued in a warrant exercise by a third-party investor. As of March
31, 2020 the shares had not been issued and were recorded as stock payable. Common Stock sold with a Promise to Deliver
Title to Plot of Land and Warrants On October 10, 2019, the Company received cash
proceeds of $50,000 for 100,000 shares of common stock to be issued to a third-party investor. In conjunction with this sale of
shares, the Company also attached one (1) plot of land. The total cash proceeds of $50,000 was allocated based upon the relative
fair value of the shares and one (1) promised plot of land in the following amounts: shares were valued at $39,282; and plot of
land was valued at $10,718. As of March 31, 2020, the shares had not been issued and were recorded as stock payable. On November 6, 2019, the Company received cash
proceeds of $35,080 for 70,160 shares of common stock to be issued to a third-party investor. In conjunction with this sale of
shares, the Company also attached one (1) plot of land. The total cash proceeds of $35,080 was allocated based upon the relative
fair value of the shares and one (1) promised plot of land in the following amounts: shares were valued at $25,258; and plot of
land was valued at $9,822. As of March 31, 2020, the shares had not been issued and were recorded as stock payable. On January 13, 2020, the Company received cash
proceeds of $40,000 for 80,000 shares of common stock to be issued to a third-party investor. In conjunction with this sale of
shares, the Company also attached two (2) plots of land. The total cash proceeds of $40,000 was allocated based upon the relative
fair value of the shares and two (2) promised plots of land in the following amounts: shares were valued at $23,780; and plot of
land was valued at $16,220. As of March 31, 2020, the shares had not been issued and were recorded as stock payable. On January 24,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As of March 31, 2020, the shares had not been issued and were recorded as stock payable. On March 25,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 As of March 31, 2020, the shares had not been issued and were recorded as stock payable. Preferred Stock The Preferred Stock may be issued from time
to time in one or more series. The Board of Directors is authorized to fix the number of shares of any series of Preferred Stock
and to determine the designation of any such series. The Board of Directors is also authorized to determine or alter the rights,
preferences, privileges, and restrictions granted to or imposed upon any wholly unissued series of Preferred Stock and, within
the limits and restrictions stated in any resolution or resolutions of the Board of Directors originally fixing the number of shares
constituting any series, to increase or decrease (but not below the number of shares of such series than outstanding) the number
of shares of any such series subsequent to the issue of shares of that series. On October 1, 2013, the Company authorized
and issued 28,000 shares of Series A Preferred Stock to Grupo Valcas, a related party which provides consulting services on project
development, in exchange for services. Grupo Valcas is master planner and real estate development firm owned by the Valdes family.
Roberto Valdes, the Company President and Chief Executive Officer, was a minority owner of Valcas until December 2018 when he left
the family company to focus 100% on International Land Alliance. The 28,000 shares grant the holder to have the right to vote on
all shareholder matters equal to 100 votes per share. The Series A shares were valued according to the additional voting rights
assigned. The value assigned to the voting rights was derived from a model utilizing control premiums to value the voting control
of the preferred stock which was prepared by an independent valuation specialist. The value assigned to the Series A Preferred
Stock was $2,260,496 and was recorded on the grant date as stock-based compensation. At March 31, 2020 and December 31, 2019, 28,000
shares of Series A Preferred Stock were issued and outstanding. Warrants A summary of the Company’s warrant activity
during the three months ended March 31, 2020 is presented below:
Number of Warrants
Weighted Average Exercise Price
Weighted Average Remaining Contract Term (Year)
Outstanding at December 31, 2019 50,000 $ 0.50 1.25
Granted 150,000 0.50 1.76
Exercised (20,000 ) 0.0 -
Forfeit/Canceled - 0.0 -
Outstanding at March 31, 2020 180,000 $ 0.50 3.01
Exercisable at March 31, 2020 180,000 At March 31, 2020, 200,000 warrants were exercisable
into common stock. The exercise price of outstanding warrants for common stock was $0.50 per warrant, and the term of exercise
of the outstanding warrants was two years from the date of issuance. The aggregate intrinsic value as of March 31, 2020 and December
31, 2019 was approximately $39,600 and $40,000, respectively. Options A summary of the Company’s stock option
activity during the three months ended March 31, 2020 is presented below:
Number of Options
Weighted Average Exercise Price
Weighted Average Remaining Contract Term (Year)
Outstanding at December 31, 2019 - $ - -
Granted 150,000 0.50 0.75
Exercised (120,000 ) 0.50 -
Forfeit/Canceled - 0.0 -
Outstanding at March 31, 2020 30,000 $ 0.50 0.75
Exercisable at March 31, 2020 30,000 On January 31, 2020, the Company granted 150,000
stock options for services valued at $173,951. The exercise price of outstanding warrants for common stock was $0.50 per warrant,
and the term of exercise of the outstanding warrants was one year from the date of grant. During the three months ended March 31,
2020, 120,000 option were exercised for $60,000. The aggregate intrinsic value of the remaining options as of March 31, 2020 ,
was approximately $6,600.</t>
  </si>
  <si>
    <t>Subsequent Events</t>
  </si>
  <si>
    <t>Subsequent Events [Abstract]</t>
  </si>
  <si>
    <t>NOTE 9 – SUBSEQUENT EVENTS Stock issuances Subsequent March
31, 2020, the Company issued 250,160 shares to partially settle $107,294 of the recorded
stock payable as of March 31, 2020. On April 01, 2020, the Company received cash
proceeds of $25,000 for 50,000 shares of common stock to be issued to a third-party investor. In conjunction with this sale of
shares, the Company also attached one (1) plot of land. The total cash proceeds of $25,000 was allocated based upon the relative
fair value of the shares and one (1) promised plot of land in the following amounts: shares were valued at $16,174; and plot of
land was valued at $8,826.</t>
  </si>
  <si>
    <t>Summary of Significant Accounting Policies (Policies)</t>
  </si>
  <si>
    <t>Basis of Presentation</t>
  </si>
  <si>
    <t>Basis of Presentation The Company maintains its accounting records
on an accrual basis in accordance with GAAP. These consolidated financial statements are presented in United States dollars. The
accompanying unaudited consolidated financial statements have been prepared in accordance with the instructions to Form 10-Q.
All adjustments which are, in the opinion of management, necessary for a fair presentation of the results of operations for the
interim periods have been made and are of a recurring nature unless otherwise disclosed herein.</t>
  </si>
  <si>
    <t>Principles of Consolidation</t>
  </si>
  <si>
    <t>Principles of Consolidation The accompanying consolidated
financial statements include the accounts of the Company, its wholly-owned subsidiaries, ILA Fund I, LLC (the “ILA Fund”),
a company incorporated in the State of Wyoming and International Land Alliance, S.A. de C.V., a company incorporated in Mexico
(“ILA Mexico”); the Company has a 100% equity interest in ILA Mexico. ILA Fund includes cash as its only assets with
minimal expenses as of March 31, 2020. The sole purpose of this entity is strategic funding for the operations of the Company.
ILA Mexico has lots held for sale for the Oasis Park Resort, no liabilities, and minimal expenses as of March 31, 2020. All intercompany
balances and transactions are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egularly evaluates estimates and assumptions related to the valuation of
assets and liabilities. Management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Cash and Cash Equivalents</t>
  </si>
  <si>
    <t>Cash and Cash Equivalents The Company considers all
highly liquid instruments with maturity of three months or less at the time of issuance to be cash equivalents. The Company did
not have any cash equivalents as of March 31, 2020 and 2019, respectively.</t>
  </si>
  <si>
    <t>Fair Value of Financial Instruments and Fair Value Measurements</t>
  </si>
  <si>
    <t>Fair value of Financial Instruments
and Fair Value Measurements Accounting Standards Codification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 Level 3 Level 3 applies to assets or liabilities for
which there are unobservable inputs to the valuation methodology that are significant to the measurement of the fair value of the
assets or liabilities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any
balance sheet date presented or that will be recognized in the future, and do not include expenses that could be incurred in an
actual settlement. The carrying amounts of the Company’s financial assets and liabilities, such as cash, accounts payable,
accrued liabilities, and related party and third-party notes payables approximate fair value due to their relatively short maturities.</t>
  </si>
  <si>
    <t>Cost Capitalization</t>
  </si>
  <si>
    <t>Cost Capitalization The cost of buildings and
improvements includes the purchase price of the property, legal fees, and other acquisition costs. Costs directly related to planning,
developing, initial leasing and constructing a property are capitalized and classified as Buildings in the Consolidated Balance
Sheets. Capitalized development costs include interest, property taxes, insurance, and other direct project costs incurred during
the period of development are also capitalized. A variety of costs are
incurred in the acquisition, development and leasing of properties. After determination is made to capitalize a cost, it is allocated
to the specific component of a project that is benefited. Determination of when a development project is substantially complete
and capitalization must cease involves a degree of judgment. Our capitalization policy on development properties is guided by ASC
835-20 Interest – Capitalization of Interest Real Estate - General</t>
  </si>
  <si>
    <t>Land Held for Sale</t>
  </si>
  <si>
    <t>Land Held for Sale The Company considers properties
to be assets held for sale when (1) management commits to a plan to sell the property; (2) the property is available for immediate
sale in its present condition and (3) the property is actively being marketed for sale at a price that is reasonable given our
estimate of current market value. Upon designation of a property as an asset held for sale, we record the property’s value
at the lower of its’ carrying value or its estimated net realizable value .</t>
  </si>
  <si>
    <t>Land and Buildings</t>
  </si>
  <si>
    <t>Land and Buildings Land and buildings are
stated at cost. Depreciation is provided by the use of the straight-line and accelerated methods for financial and tax reporting
purposes, respectively, over the estimated useful lives of the assets. Buildings will have an estimated useful life of 20 years.
Land is an indefinite lived asset that is stated at fair value at date of acquisition.</t>
  </si>
  <si>
    <t>Revenue Recognition</t>
  </si>
  <si>
    <t>Revenue Recognition On January 1, 2018, the Company adopted Accounting
Standards Update No. 2014-09, Revenue from Contracts with Customers Revenue Recognition Under Topic 606, revenue is recognized when
control of the promised goods or services is transferred to our customers, in an amount that reflects the consideration we expect
to be entitled to in exchange for those goods or service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to receive in exchange for the goods or services. The standard also requires more detailed
disclosures and provides additional guidance for transactions that were not addressed completely in the prior accounting guidance. The Company reviewed all agreements at the
date of initial application and elected to use the modified retrospective transition method, where the cumulative effect of the
initial application is recognized as an adjustment to opening retained earnings at January 1, 2018. Considering there was no revenue
in prior periods, the adoption of the new revenue recognition guidance had no transition impact. The Company determines
revenue recognition through the following steps:
● identification of the agreement, or agreements, with a buyer and/or investor;
● identification of the performance obligations in the agreement for the sale of lots including delivering title to the property being acquired from ILA;
● determination of the transaction price;
● allocation of the transaction price to the lots purchased when issued with equity or warrants to purchase equity in the Company; and
● recognition of revenue when, or as, we satisfy a performance obligation such as delivering title to lots purchased. Revenue is measured based on considerations
specified in the agreements with our customers. A contract exists when it becomes a legally enforceable agreement with a customer.
The contract is based on either the acceptance of standard terms and conditions as stated in our agreement of lot sales or the
execution of terms and conditions contracts with third parties and investors. These contracts define each party’s rights,
payment terms and other contractual terms and conditions of the sale. Consideration was historically paid prior to transfer of
title as stated above and in future land sales, the Company plans to transfer title to buyers at the time consideration has been
transferred if the acquisition of the property has been completed by the Company. The Company applies judgment in determining the
customer’s ability and intention to pay, however collection risk is mitigated through collecting payment in advance or through
escrow arrangements. A performance obligation is a promise in a contract or agreement to transfer a distinct product or item to
the customer, which for us is transfer of title to our buyers. Performance obligations promised in a contract are identified based
on the property that will be transferred to the customer that are both capable of being distinct and are distinct in the context
of the contract, whereby the transfer of the property is separately identifiable from other promises in the contract. We have concluded
the sale of property and delivering title is accounted for as the single performance obligation. The transaction price of a contract is allocated
to each distinct performance obligation and recognized as revenue when or as the customer receives the benefit of the performance
obligation. The transaction price is determined based on the consideration to which we will be entitled to receive in exchange
for transferring title to the customer. The Company recognizes revenue when it satisfies
a performance obligation in a contract by transferring control over property to a customer when land title is legally transferred
by the Company. The Company’s principal activities in the real estate development industry which it generates its revenues
is the sale of developed and undeveloped land.</t>
  </si>
  <si>
    <t>Stock-Based Compensation and Services</t>
  </si>
  <si>
    <t>Stock-Based
Compensation and Services The fair value of stock option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to estimate the expected term of employee stock options. The risk-free
rate is based on the U.S. Treasury yield curve in effect at the time of grant. The value of restricted stock awards is determined
using the fair value of the Company’s common stock on the date of grant. The Company accounts for forfeitures as they occur.
Compensation expense is recognized on a straight-line basis over the requisite service period of the award.</t>
  </si>
  <si>
    <t>Income Taxes</t>
  </si>
  <si>
    <t>Income Taxes The Company accounts for
income taxes using the asset and liability method in accordance with ASC 740,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Management makes estimates and judgments about our future taxable
income that are based on assumptions that are consistent with our plans and estimates. Should the actual amounts differ from our
estimates, the amount of our valuation allowance could be materially impacted. Any adjustment to the deferred tax asset valuation
allowance would be recorded in the income statement for the periods in which the adjustment is determined to be required. Management
does not believe that it has taken any positions that would require the recording of any additional tax liability nor does it
believe that there are any unrealized tax benefits that would either increase or decrease within the next year.</t>
  </si>
  <si>
    <t>Loss Per Share</t>
  </si>
  <si>
    <t>Loss Per Share The Company computes loss per share in accordance
with ASC 260 – Earnings per Share At March 31, 2020 and December 31, 2019, there
were a total 210,000 and 50,000 warrants and options issued and outstanding convertible into common stock, respectively, and all
warrants are considered anti-dilutive.</t>
  </si>
  <si>
    <t>Concentration of Credit Risk</t>
  </si>
  <si>
    <t>Concentration of Credit Risk The Company maintains its
cash in bank and financial institution deposits that at times may exceed federally insured limits. The Company has not experienced
any losses in such accounts through March 31, 2020.</t>
  </si>
  <si>
    <t>Land and Building (Tables)</t>
  </si>
  <si>
    <t>Schedule of Land and Building</t>
  </si>
  <si>
    <t xml:space="preserve">Land and buildings, net as of March 31, 2020
and December 31, 2019:
Useful life March 31, 2020 December 31, 2019
Land – Emerald Grove $ 271,225 $ 271,225
Land held for sale $ 647,399 $ 647,399
Construction in process $ 250,000 $ 250,000
Building – Emerald Grove 20 years 917,496 917,496
Less: Accumulated depreciation (48,113 ) (36,707 )
Building, net $ 869,383 $ 880,789 </t>
  </si>
  <si>
    <t>Notes Payable (Tables)</t>
  </si>
  <si>
    <t>Schedule of Notes Payable</t>
  </si>
  <si>
    <t xml:space="preserve">March 31, 2020
December 31, 2019
Note payable, due August 2020 $ 40,828 $ 46,660
Note payable, 10% interest, due March 2020 1,500 1,500
Note payable, secured, 10% interest, due October 2021 975,000 975,000
Note payable, 10% interest, due June 2020 402,453 432,453
Note payable, 15% interest, due December 2020 50,000 50,000
Note payable, 15% interest, due December 2020 50,000 50,000
Note payable, 15% interest, due December 2020 100,000 100,000
Note payable, 15% interest, due December 2020 100,000 100,000
Note payable, 15% interest, due December 2020 20,000 20,000
Note payable, 15% interest, due December 2020 25,000 25,000
Note payable, 13% interest, due December 2021 129,000 129,000
Total Notes Payable $ 1,893,781 $ 1,929,613
Less discounts (58,635 ) (99,667 )
Total Notes Payable 1,835,146 1,829,946
Less current portion (754,361 ) (753,009 )
Total Notes Payable - long term $ 1,080,785 $ 1,076,937 </t>
  </si>
  <si>
    <t>Stockholders' Equity (Tables)</t>
  </si>
  <si>
    <t>Schedule of Warrants Activity</t>
  </si>
  <si>
    <t xml:space="preserve">A summary of the Company’s warrant activity
during the three months ended March 31, 2020 is presented below:
Number of Warrants
Weighted Average Exercise Price
Weighted Average Remaining Contract Term (Year)
Outstanding at December 31, 2019 50,000 $ 0.50 1.25
Granted 150,000 0.50 1.76
Exercised (20,000 ) 0.0 -
Forfeit/Canceled - 0.0 -
Outstanding at March 31, 2020 180,000 $ 0.50 3.01
Exercisable at March 31, 2020 180,000 </t>
  </si>
  <si>
    <t>Schedule of Stock Option Activity</t>
  </si>
  <si>
    <t xml:space="preserve">A summary of the Company’s stock option
activity during the three months ended March 31, 2020 is presented below:
Number of Options
Weighted Average Exercise Price
Weighted Average Remaining Contract Term (Year)
Outstanding at December 31, 2019 - $ - -
Granted 150,000 0.50 0.75
Exercised (120,000 ) 0.50 -
Forfeit/Canceled - 0.0 -
Outstanding at March 31, 2020 30,000 $ 0.50 0.75
Exercisable at March 31, 2020 30,000 </t>
  </si>
  <si>
    <t>Nature of Operations and Going Concern (Details Narrative) - USD ($)</t>
  </si>
  <si>
    <t>Working capital</t>
  </si>
  <si>
    <t>Summary of Significant Accounting Policies (Details Narrative) - USD ($)</t>
  </si>
  <si>
    <t>12 Months Ended</t>
  </si>
  <si>
    <t>Cash equivalents</t>
  </si>
  <si>
    <t>Total warrants and option issued and outstanding convertible into common stock</t>
  </si>
  <si>
    <t>Buildings [Member]</t>
  </si>
  <si>
    <t>Property and equipment estimated useful life</t>
  </si>
  <si>
    <t>20 years</t>
  </si>
  <si>
    <t>ILA Fund I, LLC [Member]</t>
  </si>
  <si>
    <t>Equity interest percentage</t>
  </si>
  <si>
    <t>100.00%</t>
  </si>
  <si>
    <t>Asset Purchase and Title Transfer (Details Narrative)</t>
  </si>
  <si>
    <t>Jun. 18, 2019USD ($)a$ / sharesshares</t>
  </si>
  <si>
    <t>Mar. 18, 2019USD ($)</t>
  </si>
  <si>
    <t>Jul. 30, 2018USD ($)a</t>
  </si>
  <si>
    <t>Mar. 31, 2020USD ($)a</t>
  </si>
  <si>
    <t>Area of land acquired | a</t>
  </si>
  <si>
    <t>Repayment of loan financed</t>
  </si>
  <si>
    <t>Cash consideration</t>
  </si>
  <si>
    <t>Acquisition costs</t>
  </si>
  <si>
    <t>Consideration and acquisition cost assets</t>
  </si>
  <si>
    <t>Number of common stock issued</t>
  </si>
  <si>
    <t>Asset held for sales</t>
  </si>
  <si>
    <t>Baja Residents Club (BRC) [Member] | Robert Valdes [Member]</t>
  </si>
  <si>
    <t>Number of common stock issued, shares | shares</t>
  </si>
  <si>
    <t>Share issued price per share | $ / shares</t>
  </si>
  <si>
    <t>Land [Member]</t>
  </si>
  <si>
    <t>Useful life of asset</t>
  </si>
  <si>
    <t>Jason Sunstein [Member] | Residential Purchase Agreement (RPA) [Member]</t>
  </si>
  <si>
    <t>Payment for land acquired</t>
  </si>
  <si>
    <t>Land and Building (Details Narrative) - USD ($)</t>
  </si>
  <si>
    <t>Depreciation expenses</t>
  </si>
  <si>
    <t>Land and Building - Schedule of Land and Building (Details) - USD ($)</t>
  </si>
  <si>
    <t>Less: Accumulated depreciation</t>
  </si>
  <si>
    <t>Land and buildings, net</t>
  </si>
  <si>
    <t>Building - Emerald Grove [Member]</t>
  </si>
  <si>
    <t>Land and buildings, gross</t>
  </si>
  <si>
    <t>Land - Emerald Grove [Member]</t>
  </si>
  <si>
    <t>Land Held for Sale [Member]</t>
  </si>
  <si>
    <t>Construction in Process [Member]</t>
  </si>
  <si>
    <t>Related Party Transactions (Details Narrative) - USD ($)</t>
  </si>
  <si>
    <t>Chief Executive Officer [Member]</t>
  </si>
  <si>
    <t>Consulting fees</t>
  </si>
  <si>
    <t>Chief Financial Officer [Member]</t>
  </si>
  <si>
    <t>Secretary [Member]</t>
  </si>
  <si>
    <t>Notes Payable (Details Narrative) - USD ($)</t>
  </si>
  <si>
    <t>Interest expense</t>
  </si>
  <si>
    <t>Notes Payable - Schedule of Notes Payable (Details) - USD ($)</t>
  </si>
  <si>
    <t>Total Notes Payable</t>
  </si>
  <si>
    <t>Less discounts</t>
  </si>
  <si>
    <t>Less current portion</t>
  </si>
  <si>
    <t>Total Notes Payable - long term</t>
  </si>
  <si>
    <t>Notes Payable One [Member]</t>
  </si>
  <si>
    <t>Notes Payable Two [Member]</t>
  </si>
  <si>
    <t>Notes Payable Three [Member]</t>
  </si>
  <si>
    <t>Notes Payable Four [Member]</t>
  </si>
  <si>
    <t>Notes Payable Five [Member]</t>
  </si>
  <si>
    <t>Notes Payable Six [Member]</t>
  </si>
  <si>
    <t>Notes Payable Seven [Member]</t>
  </si>
  <si>
    <t>Notes Payable Eight [Member]</t>
  </si>
  <si>
    <t>Notes Payable Nine [Member]</t>
  </si>
  <si>
    <t>Notes Payable Ten [Member]</t>
  </si>
  <si>
    <t>Notes Payable Eleven [Member]</t>
  </si>
  <si>
    <t>Notes Payable - Schedule of Notes Payable (Details) (Parenthetical)</t>
  </si>
  <si>
    <t>Debt instrument maturity date</t>
  </si>
  <si>
    <t>Aug. 31,
		2020</t>
  </si>
  <si>
    <t>Debt instrument interest rate</t>
  </si>
  <si>
    <t>10.00%</t>
  </si>
  <si>
    <t>Oct. 31,
		2021</t>
  </si>
  <si>
    <t>Jun. 30,
		2020</t>
  </si>
  <si>
    <t>Dec. 31,
		2020</t>
  </si>
  <si>
    <t>15.00%</t>
  </si>
  <si>
    <t>Dec. 31,
		2021</t>
  </si>
  <si>
    <t>13.00%</t>
  </si>
  <si>
    <t>Commitments and Contingencies (Details Narrative)</t>
  </si>
  <si>
    <t>Mar. 25, 2020USD ($)</t>
  </si>
  <si>
    <t>Jan. 24, 2020USD ($)</t>
  </si>
  <si>
    <t>Jan. 13, 2020USD ($)</t>
  </si>
  <si>
    <t>Jan. 02, 2020shares</t>
  </si>
  <si>
    <t>Nov. 06, 2019USD ($)shares</t>
  </si>
  <si>
    <t>Oct. 10, 2019USD ($)</t>
  </si>
  <si>
    <t>Oct. 07, 2019USD ($)shares</t>
  </si>
  <si>
    <t>Sep. 25, 2019USD ($)</t>
  </si>
  <si>
    <t>Mar. 31, 2020USD ($)ashares</t>
  </si>
  <si>
    <t>Oct. 01, 2026USD ($)</t>
  </si>
  <si>
    <t>Dec. 31, 2019USD ($)</t>
  </si>
  <si>
    <t>Dec. 23, 2019USD ($)</t>
  </si>
  <si>
    <t>Sep. 30, 2019USD ($)a</t>
  </si>
  <si>
    <t>Mar. 31, 2019USD ($)</t>
  </si>
  <si>
    <t>Commitment to purchase of land</t>
  </si>
  <si>
    <t>There is one remaining land project consisting of 20 acres to be acquired and developed into Valle Divino resort in Ensenada, which is subject to approval by the Mexican government in Baja, California. The Company has promised to transfer title to the plots of land to the investors who have invested in the Company once the Company receives an approval of change in transfer of title to the Company. As of March 31, 2020, the Company has entered into five contracts for deed agreements to sell 6 lots of land.</t>
  </si>
  <si>
    <t>Third-Party Investor [Member]</t>
  </si>
  <si>
    <t>Purchase price of land</t>
  </si>
  <si>
    <t>Number of common stock shares issued for services | shares</t>
  </si>
  <si>
    <t>Lease payment received</t>
  </si>
  <si>
    <t>Proceeds from issuance of common stock</t>
  </si>
  <si>
    <t>Proceeds from plot of land</t>
  </si>
  <si>
    <t>Land Purchase Agreement [Member]</t>
  </si>
  <si>
    <t>Pursuant to the terms of the Agreement, the total purchase price is $1,000,000, payable in a combination of preferred stock ($600,000); common stock ($250,000/250,000 common shares at $1.00/share); a promissory note ($150,000); and an initial construction budget of $150,000 payable upon closing. A recent appraisal valued the land "as is" for $1,150,000. The closing is subject to obtaining the necessary approval by the City of Ensenada and transfer of title, which includes the formation of a wholly owned Mexican subsidiary. As of March 31, 2020, the agreement has not closed</t>
  </si>
  <si>
    <t>Initial construction budget of land</t>
  </si>
  <si>
    <t>Appraisal value of land</t>
  </si>
  <si>
    <t>Land Purchase Agreement [Member] | Promissory Note [Member]</t>
  </si>
  <si>
    <t>Land Purchase Agreement [Member] | Preferred Stock [Member]</t>
  </si>
  <si>
    <t>Land Purchase Agreement [Member] | Common Stock [Member]</t>
  </si>
  <si>
    <t>Contract for Deed Agreement [Member]</t>
  </si>
  <si>
    <t>Balance of balloon payment</t>
  </si>
  <si>
    <t>Payments on interest</t>
  </si>
  <si>
    <t>Additional payment received</t>
  </si>
  <si>
    <t>Lease income</t>
  </si>
  <si>
    <t>Contract for Deed Agreement [Member] | ASC 606 [Member]</t>
  </si>
  <si>
    <t>Contract for Deed Agreement [Member] | IntegraGreen [Member]</t>
  </si>
  <si>
    <t>Employment Agreement [Member] | CEO [Member]</t>
  </si>
  <si>
    <t>Base salary</t>
  </si>
  <si>
    <t>Accrued payroll expense</t>
  </si>
  <si>
    <t>Employment Agreement [Member] | Chief Financial Officer [Member]</t>
  </si>
  <si>
    <t>Employment Agreement [Member] | Secretary [Member]</t>
  </si>
  <si>
    <t>Stockholders' Equity (Details Narrative) - USD ($)</t>
  </si>
  <si>
    <t>Mar. 25, 2020</t>
  </si>
  <si>
    <t>Mar. 12, 2020</t>
  </si>
  <si>
    <t>Mar. 02, 2020</t>
  </si>
  <si>
    <t>Feb. 28, 2020</t>
  </si>
  <si>
    <t>Feb. 26, 2020</t>
  </si>
  <si>
    <t>Jan. 24, 2020</t>
  </si>
  <si>
    <t>Jan. 21, 2020</t>
  </si>
  <si>
    <t>Jan. 13, 2020</t>
  </si>
  <si>
    <t>Jan. 02, 2020</t>
  </si>
  <si>
    <t>Nov. 06, 2019</t>
  </si>
  <si>
    <t>Oct. 10, 2019</t>
  </si>
  <si>
    <t>Oct. 01, 2013</t>
  </si>
  <si>
    <t>Jan. 31, 2020</t>
  </si>
  <si>
    <t>Common stock shares authorized</t>
  </si>
  <si>
    <t>Preferred stock shares authorized</t>
  </si>
  <si>
    <t>Common stock par value</t>
  </si>
  <si>
    <t>Preferred stock par value</t>
  </si>
  <si>
    <t>Number of common stock value issued for services</t>
  </si>
  <si>
    <t>Aggregate intrinsic value</t>
  </si>
  <si>
    <t>Number of common stock shares issued for services</t>
  </si>
  <si>
    <t>Number of common stock issued, shares</t>
  </si>
  <si>
    <t>Total value of consideration issued</t>
  </si>
  <si>
    <t>Warrant [Member]</t>
  </si>
  <si>
    <t>Number of warrants exercisable</t>
  </si>
  <si>
    <t>Warrant exercise price</t>
  </si>
  <si>
    <t>Warrant term</t>
  </si>
  <si>
    <t>2 years</t>
  </si>
  <si>
    <t>Warrant [Member] | Third-Party Investor [Member]</t>
  </si>
  <si>
    <t>Proceeds from issuance of warrant</t>
  </si>
  <si>
    <t>Stock Option [Member]</t>
  </si>
  <si>
    <t>1 year</t>
  </si>
  <si>
    <t>Number of options, exercised</t>
  </si>
  <si>
    <t>Series A Preferred Stock [Member] | Grupo Valcas [Member]</t>
  </si>
  <si>
    <t>Preferred stock voting rights</t>
  </si>
  <si>
    <t>The 28,000 shares grant the holder to have the right to vote on all shareholder matters equal to 100 votes per share.</t>
  </si>
  <si>
    <t>Stock based compensation granted, value</t>
  </si>
  <si>
    <t>Stockholders' Equity - Schedule of Warrants Activity (Details)</t>
  </si>
  <si>
    <t>Mar. 31, 2020$ / sharesshares</t>
  </si>
  <si>
    <t>Number of Warrants, Outstanding Beginning</t>
  </si>
  <si>
    <t>Number of Warrants, Granted</t>
  </si>
  <si>
    <t>Number of Warrants, Exercised</t>
  </si>
  <si>
    <t>Number of Warrants, Forfeit/Canceled</t>
  </si>
  <si>
    <t>Number of Warrants, Outstanding Ending</t>
  </si>
  <si>
    <t>Number of Warrants, Exercisable Ending</t>
  </si>
  <si>
    <t>Weighted Average Exercise Price Outstanding | $ / shares</t>
  </si>
  <si>
    <t>Weighted Average Exercise Price Warrants Granted | $ / shares</t>
  </si>
  <si>
    <t>Weighted Average Exercise Price Warrants Exercised | $ / shares</t>
  </si>
  <si>
    <t>Weighted Average Exercise Price Forfeit/Canceled | $ / shares</t>
  </si>
  <si>
    <t>Weighted Average Remaining Contract Term (Year), Warrants Outstanding, Beginning</t>
  </si>
  <si>
    <t>1 year 2 months 30 days</t>
  </si>
  <si>
    <t>Weighted Average Remaining Contract Term (Year), Warrants Granted</t>
  </si>
  <si>
    <t>1 year 9 months 3 days</t>
  </si>
  <si>
    <t>Weighted Average Remaining Contract Term (Year), Warrants outstanding, Ending</t>
  </si>
  <si>
    <t>3 years 4 days</t>
  </si>
  <si>
    <t>Stockholders' Equity - Schedule of Stock Option Activity (Details)</t>
  </si>
  <si>
    <t>Number of Options, Outstanding Beginning</t>
  </si>
  <si>
    <t>Number of Options, Granted</t>
  </si>
  <si>
    <t>Number of Options, Exercised</t>
  </si>
  <si>
    <t>Number of Options, Forfeit/Canceled</t>
  </si>
  <si>
    <t>Number of Options, Outstanding Ending</t>
  </si>
  <si>
    <t>Number of Options, Exercisable Ending</t>
  </si>
  <si>
    <t>Weighted Average Exercise Price Options Granted | $ / shares</t>
  </si>
  <si>
    <t>Weighted Average Exercise Price Options Exercised | $ / shares</t>
  </si>
  <si>
    <t>Weighted Average Exercise Price Options Forfeit/Canceled | $ / shares</t>
  </si>
  <si>
    <t>Weighted Average Remaining Contract Term (Year), Options Granted</t>
  </si>
  <si>
    <t>9 months</t>
  </si>
  <si>
    <t>Weighted Average Remaining Contract Term (Year), Options Outstanding, Ending</t>
  </si>
  <si>
    <t>Subsequent Events (Details Narrative) - USD ($)</t>
  </si>
  <si>
    <t>Apr. 01, 2020</t>
  </si>
  <si>
    <t>May 20, 2020</t>
  </si>
  <si>
    <t>Issuance shares of common stock, value</t>
  </si>
  <si>
    <t>Subsequent Event [Member]</t>
  </si>
  <si>
    <t>Subsequent Event [Member] | Third-Party Investor [Member]</t>
  </si>
  <si>
    <t>Subsequent Event [Member] | Third-Party Investor [Member] | Plot of Land [Member]</t>
  </si>
  <si>
    <t>Cash proceeds from issuanc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21384289</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31</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5</v>
      </c>
      <c r="B1" s="2" t="s">
        <v>1</v>
      </c>
    </row>
    <row r="2" spans="1:2">
      <c r="B2" s="2" t="s">
        <v>31</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31</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4"/>
    <col customWidth="1" max="2" min="2" width="80"/>
  </cols>
  <sheetData>
    <row r="1" spans="1:2">
      <c r="A1" s="1" t="s">
        <v>170</v>
      </c>
      <c r="B1" s="2" t="s">
        <v>1</v>
      </c>
    </row>
    <row r="2" spans="1:2">
      <c r="B2" s="2" t="s">
        <v>31</v>
      </c>
    </row>
    <row r="3" spans="1:2">
      <c r="A3" s="3" t="s">
        <v>147</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31</v>
      </c>
    </row>
    <row r="3" spans="1:2">
      <c r="A3" s="3" t="s">
        <v>153</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31</v>
      </c>
    </row>
    <row r="3" spans="1:2">
      <c r="A3" s="3" t="s">
        <v>15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31</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2038</v>
      </c>
      <c r="C3" s="6" t="n">
        <v>172526</v>
      </c>
    </row>
    <row r="4" spans="1:3">
      <c r="A4" s="4" t="s">
        <v>35</v>
      </c>
      <c r="B4" s="5" t="n">
        <v>170561</v>
      </c>
      <c r="C4" s="4" t="s">
        <v>36</v>
      </c>
    </row>
    <row r="5" spans="1:3">
      <c r="A5" s="4" t="s">
        <v>37</v>
      </c>
      <c r="B5" s="5" t="n">
        <v>172599</v>
      </c>
      <c r="C5" s="5" t="n">
        <v>172526</v>
      </c>
    </row>
    <row r="6" spans="1:3">
      <c r="A6" s="4" t="s">
        <v>38</v>
      </c>
      <c r="B6" s="5" t="n">
        <v>271225</v>
      </c>
      <c r="C6" s="5" t="n">
        <v>271225</v>
      </c>
    </row>
    <row r="7" spans="1:3">
      <c r="A7" s="4" t="s">
        <v>39</v>
      </c>
      <c r="B7" s="5" t="n">
        <v>647399</v>
      </c>
      <c r="C7" s="5" t="n">
        <v>647399</v>
      </c>
    </row>
    <row r="8" spans="1:3">
      <c r="A8" s="4" t="s">
        <v>40</v>
      </c>
      <c r="B8" s="5" t="n">
        <v>869383</v>
      </c>
      <c r="C8" s="5" t="n">
        <v>880789</v>
      </c>
    </row>
    <row r="9" spans="1:3">
      <c r="A9" s="4" t="s">
        <v>41</v>
      </c>
      <c r="B9" s="5" t="n">
        <v>250000</v>
      </c>
      <c r="C9" s="5" t="n">
        <v>250000</v>
      </c>
    </row>
    <row r="10" spans="1:3">
      <c r="A10" s="4" t="s">
        <v>42</v>
      </c>
      <c r="B10" s="5" t="n">
        <v>21080</v>
      </c>
      <c r="C10" s="5" t="n">
        <v>10540</v>
      </c>
    </row>
    <row r="11" spans="1:3">
      <c r="A11" s="4" t="s">
        <v>43</v>
      </c>
      <c r="B11" s="5" t="n">
        <v>2231686</v>
      </c>
      <c r="C11" s="5" t="n">
        <v>2232479</v>
      </c>
    </row>
    <row r="12" spans="1:3">
      <c r="A12" s="3" t="s">
        <v>44</v>
      </c>
    </row>
    <row r="13" spans="1:3">
      <c r="A13" s="4" t="s">
        <v>45</v>
      </c>
      <c r="B13" s="5" t="n">
        <v>313292</v>
      </c>
      <c r="C13" s="5" t="n">
        <v>100159</v>
      </c>
    </row>
    <row r="14" spans="1:3">
      <c r="A14" s="4" t="s">
        <v>46</v>
      </c>
      <c r="B14" s="5" t="n">
        <v>54412</v>
      </c>
      <c r="C14" s="5" t="n">
        <v>50000</v>
      </c>
    </row>
    <row r="15" spans="1:3">
      <c r="A15" s="4" t="s">
        <v>47</v>
      </c>
      <c r="B15" s="5" t="n">
        <v>95000</v>
      </c>
      <c r="C15" s="5" t="n">
        <v>82580</v>
      </c>
    </row>
    <row r="16" spans="1:3">
      <c r="A16" s="4" t="s">
        <v>48</v>
      </c>
      <c r="B16" s="5" t="n">
        <v>754361</v>
      </c>
      <c r="C16" s="5" t="n">
        <v>753009</v>
      </c>
    </row>
    <row r="17" spans="1:3">
      <c r="A17" s="4" t="s">
        <v>49</v>
      </c>
      <c r="B17" s="5" t="n">
        <v>1217065</v>
      </c>
      <c r="C17" s="5" t="n">
        <v>985748</v>
      </c>
    </row>
    <row r="18" spans="1:3">
      <c r="A18" s="4" t="s">
        <v>50</v>
      </c>
      <c r="B18" s="5" t="n">
        <v>1080785</v>
      </c>
      <c r="C18" s="5" t="n">
        <v>1076937</v>
      </c>
    </row>
    <row r="19" spans="1:3">
      <c r="A19" s="4" t="s">
        <v>51</v>
      </c>
      <c r="B19" s="5" t="n">
        <v>2297850</v>
      </c>
      <c r="C19" s="5" t="n">
        <v>2062685</v>
      </c>
    </row>
    <row r="20" spans="1:3">
      <c r="A20" s="4" t="s">
        <v>52</v>
      </c>
      <c r="B20" s="5" t="n">
        <v>293500</v>
      </c>
      <c r="C20" s="5" t="n">
        <v>293500</v>
      </c>
    </row>
    <row r="21" spans="1:3">
      <c r="A21" s="3" t="s">
        <v>53</v>
      </c>
    </row>
    <row r="22" spans="1:3">
      <c r="A22" s="4" t="s">
        <v>54</v>
      </c>
      <c r="B22" s="5" t="n">
        <v>20785</v>
      </c>
      <c r="C22" s="5" t="n">
        <v>20615</v>
      </c>
    </row>
    <row r="23" spans="1:3">
      <c r="A23" s="4" t="s">
        <v>55</v>
      </c>
      <c r="B23" s="5" t="n">
        <v>7173279</v>
      </c>
      <c r="C23" s="5" t="n">
        <v>6702750</v>
      </c>
    </row>
    <row r="24" spans="1:3">
      <c r="A24" s="4" t="s">
        <v>56</v>
      </c>
      <c r="B24" s="5" t="n">
        <v>267334</v>
      </c>
      <c r="C24" s="5" t="n">
        <v>127858</v>
      </c>
    </row>
    <row r="25" spans="1:3">
      <c r="A25" s="4" t="s">
        <v>57</v>
      </c>
      <c r="B25" s="5" t="n">
        <v>-7821091</v>
      </c>
      <c r="C25" s="5" t="n">
        <v>-6974958</v>
      </c>
    </row>
    <row r="26" spans="1:3">
      <c r="A26" s="4" t="s">
        <v>58</v>
      </c>
      <c r="B26" s="5" t="n">
        <v>-359664</v>
      </c>
      <c r="C26" s="5" t="n">
        <v>-123706</v>
      </c>
    </row>
    <row r="27" spans="1:3">
      <c r="A27" s="4" t="s">
        <v>59</v>
      </c>
      <c r="B27" s="5" t="n">
        <v>2231686</v>
      </c>
      <c r="C27" s="5" t="n">
        <v>2232479</v>
      </c>
    </row>
    <row r="28" spans="1:3">
      <c r="A28" s="4" t="s">
        <v>60</v>
      </c>
    </row>
    <row r="29" spans="1:3">
      <c r="A29" s="3" t="s">
        <v>53</v>
      </c>
    </row>
    <row r="30" spans="1:3">
      <c r="A30" s="4" t="s">
        <v>61</v>
      </c>
      <c r="B30" s="5" t="n">
        <v>28</v>
      </c>
      <c r="C30" s="5" t="n">
        <v>28</v>
      </c>
    </row>
    <row r="31" spans="1:3">
      <c r="A31" s="4" t="s">
        <v>62</v>
      </c>
    </row>
    <row r="32" spans="1:3">
      <c r="A32" s="3" t="s">
        <v>53</v>
      </c>
    </row>
    <row r="33" spans="1:3">
      <c r="A33" s="4" t="s">
        <v>61</v>
      </c>
      <c r="B33" s="6" t="n">
        <v>1</v>
      </c>
      <c r="C33"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08</v>
      </c>
      <c r="B1" s="2" t="s">
        <v>1</v>
      </c>
    </row>
    <row r="2" spans="1:4">
      <c r="B2" s="2" t="s">
        <v>31</v>
      </c>
      <c r="C2" s="2" t="s">
        <v>73</v>
      </c>
      <c r="D2" s="2" t="s">
        <v>32</v>
      </c>
    </row>
    <row r="3" spans="1:4">
      <c r="A3" s="3" t="s">
        <v>144</v>
      </c>
    </row>
    <row r="4" spans="1:4">
      <c r="A4" s="4" t="s">
        <v>209</v>
      </c>
      <c r="B4" s="6" t="n">
        <v>1044466</v>
      </c>
    </row>
    <row r="5" spans="1:4">
      <c r="A5" s="4" t="s">
        <v>86</v>
      </c>
      <c r="B5" s="5" t="n">
        <v>-846133</v>
      </c>
      <c r="C5" s="6" t="n">
        <v>-234518</v>
      </c>
    </row>
    <row r="6" spans="1:4">
      <c r="A6" s="4" t="s">
        <v>57</v>
      </c>
      <c r="B6" s="5" t="n">
        <v>-7821091</v>
      </c>
      <c r="D6" s="6" t="n">
        <v>-6974958</v>
      </c>
    </row>
    <row r="7" spans="1:4">
      <c r="A7" s="4" t="s">
        <v>127</v>
      </c>
      <c r="B7" s="6" t="n">
        <v>-334131</v>
      </c>
      <c r="C7" s="6" t="n">
        <v>-1773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s>
  <sheetData>
    <row r="1" spans="1:4">
      <c r="A1" s="1" t="s">
        <v>210</v>
      </c>
      <c r="B1" s="2" t="s">
        <v>1</v>
      </c>
      <c r="C1" s="2" t="s">
        <v>211</v>
      </c>
    </row>
    <row r="2" spans="1:4">
      <c r="B2" s="2" t="s">
        <v>31</v>
      </c>
      <c r="C2" s="2" t="s">
        <v>32</v>
      </c>
      <c r="D2" s="2" t="s">
        <v>73</v>
      </c>
    </row>
    <row r="3" spans="1:4">
      <c r="A3" s="4" t="s">
        <v>212</v>
      </c>
      <c r="B3" s="4" t="s">
        <v>36</v>
      </c>
      <c r="D3" s="4" t="s">
        <v>36</v>
      </c>
    </row>
    <row r="4" spans="1:4">
      <c r="A4" s="4" t="s">
        <v>213</v>
      </c>
      <c r="B4" s="5" t="n">
        <v>210000</v>
      </c>
      <c r="C4" s="5" t="n">
        <v>50000</v>
      </c>
    </row>
    <row r="5" spans="1:4">
      <c r="A5" s="4" t="s">
        <v>214</v>
      </c>
    </row>
    <row r="6" spans="1:4">
      <c r="A6" s="4" t="s">
        <v>215</v>
      </c>
      <c r="B6" s="4" t="s">
        <v>216</v>
      </c>
    </row>
    <row r="7" spans="1:4">
      <c r="A7" s="4" t="s">
        <v>217</v>
      </c>
    </row>
    <row r="8" spans="1:4">
      <c r="A8" s="4" t="s">
        <v>218</v>
      </c>
      <c r="B8"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2"/>
    <col customWidth="1" max="2" min="2" width="38"/>
    <col customWidth="1" max="3" min="3" width="21"/>
    <col customWidth="1" max="4" min="4" width="22"/>
    <col customWidth="1" max="5" min="5" width="22"/>
  </cols>
  <sheetData>
    <row r="1" spans="1:5">
      <c r="A1" s="1" t="s">
        <v>220</v>
      </c>
      <c r="B1" s="2" t="s">
        <v>221</v>
      </c>
      <c r="C1" s="2" t="s">
        <v>222</v>
      </c>
      <c r="D1" s="2" t="s">
        <v>223</v>
      </c>
      <c r="E1" s="2" t="s">
        <v>224</v>
      </c>
    </row>
    <row r="2" spans="1:5">
      <c r="A2" s="4" t="s">
        <v>225</v>
      </c>
      <c r="E2" s="5" t="n">
        <v>20</v>
      </c>
    </row>
    <row r="3" spans="1:5">
      <c r="A3" s="4" t="s">
        <v>226</v>
      </c>
      <c r="C3" s="6" t="n">
        <v>605000</v>
      </c>
    </row>
    <row r="4" spans="1:5">
      <c r="A4" s="4" t="s">
        <v>227</v>
      </c>
      <c r="C4" s="6" t="n">
        <v>524613</v>
      </c>
    </row>
    <row r="5" spans="1:5">
      <c r="A5" s="4" t="s">
        <v>228</v>
      </c>
      <c r="E5" s="6" t="n">
        <v>22050</v>
      </c>
    </row>
    <row r="6" spans="1:5">
      <c r="A6" s="4" t="s">
        <v>229</v>
      </c>
      <c r="E6" s="5" t="n">
        <v>1122050</v>
      </c>
    </row>
    <row r="7" spans="1:5">
      <c r="A7" s="4" t="s">
        <v>230</v>
      </c>
      <c r="E7" s="5" t="n">
        <v>120668</v>
      </c>
    </row>
    <row r="8" spans="1:5">
      <c r="A8" s="4" t="s">
        <v>231</v>
      </c>
      <c r="E8" s="5" t="n">
        <v>647399</v>
      </c>
    </row>
    <row r="9" spans="1:5">
      <c r="A9" s="4" t="s">
        <v>232</v>
      </c>
    </row>
    <row r="10" spans="1:5">
      <c r="A10" s="4" t="s">
        <v>225</v>
      </c>
      <c r="B10" s="5" t="n">
        <v>497</v>
      </c>
    </row>
    <row r="11" spans="1:5">
      <c r="A11" s="4" t="s">
        <v>233</v>
      </c>
      <c r="B11" s="5" t="n">
        <v>7500000</v>
      </c>
    </row>
    <row r="12" spans="1:5">
      <c r="A12" s="4" t="s">
        <v>230</v>
      </c>
      <c r="B12" s="6" t="n">
        <v>750000</v>
      </c>
    </row>
    <row r="13" spans="1:5">
      <c r="A13" s="4" t="s">
        <v>234</v>
      </c>
      <c r="B13" s="8" t="n">
        <v>0.1</v>
      </c>
    </row>
    <row r="14" spans="1:5">
      <c r="A14" s="4" t="s">
        <v>231</v>
      </c>
      <c r="B14" s="6" t="n">
        <v>670000</v>
      </c>
    </row>
    <row r="15" spans="1:5">
      <c r="A15" s="4" t="s">
        <v>235</v>
      </c>
    </row>
    <row r="16" spans="1:5">
      <c r="A16" s="4" t="s">
        <v>229</v>
      </c>
      <c r="E16" s="5" t="n">
        <v>271225</v>
      </c>
    </row>
    <row r="17" spans="1:5">
      <c r="A17" s="4" t="s">
        <v>214</v>
      </c>
    </row>
    <row r="18" spans="1:5">
      <c r="A18" s="4" t="s">
        <v>229</v>
      </c>
      <c r="E18" s="6" t="n">
        <v>850826</v>
      </c>
    </row>
    <row r="19" spans="1:5">
      <c r="A19" s="4" t="s">
        <v>236</v>
      </c>
      <c r="E19" s="4" t="s">
        <v>216</v>
      </c>
    </row>
    <row r="20" spans="1:5">
      <c r="A20" s="4" t="s">
        <v>237</v>
      </c>
    </row>
    <row r="21" spans="1:5">
      <c r="A21" s="4" t="s">
        <v>225</v>
      </c>
      <c r="D21" s="5" t="n">
        <v>80</v>
      </c>
    </row>
    <row r="22" spans="1:5">
      <c r="A22" s="4" t="s">
        <v>238</v>
      </c>
      <c r="D22" s="6" t="n">
        <v>11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39</v>
      </c>
      <c r="B1" s="2" t="s">
        <v>1</v>
      </c>
    </row>
    <row r="2" spans="1:3">
      <c r="B2" s="2" t="s">
        <v>31</v>
      </c>
      <c r="C2" s="2" t="s">
        <v>73</v>
      </c>
    </row>
    <row r="3" spans="1:3">
      <c r="A3" s="3" t="s">
        <v>153</v>
      </c>
    </row>
    <row r="4" spans="1:3">
      <c r="A4" s="4" t="s">
        <v>240</v>
      </c>
      <c r="B4" s="6" t="n">
        <v>11406</v>
      </c>
      <c r="C4" s="6" t="n">
        <v>392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1</v>
      </c>
      <c r="B1" s="2" t="s">
        <v>1</v>
      </c>
    </row>
    <row r="2" spans="1:3">
      <c r="B2" s="2" t="s">
        <v>31</v>
      </c>
      <c r="C2" s="2" t="s">
        <v>32</v>
      </c>
    </row>
    <row r="3" spans="1:3">
      <c r="A3" s="4" t="s">
        <v>242</v>
      </c>
      <c r="B3" s="6" t="n">
        <v>-48113</v>
      </c>
      <c r="C3" s="6" t="n">
        <v>-36707</v>
      </c>
    </row>
    <row r="4" spans="1:3">
      <c r="A4" s="4" t="s">
        <v>243</v>
      </c>
      <c r="B4" s="6" t="n">
        <v>869383</v>
      </c>
      <c r="C4" s="5" t="n">
        <v>880789</v>
      </c>
    </row>
    <row r="5" spans="1:3">
      <c r="A5" s="4" t="s">
        <v>244</v>
      </c>
    </row>
    <row r="6" spans="1:3">
      <c r="A6" s="4" t="s">
        <v>236</v>
      </c>
      <c r="B6" s="4" t="s">
        <v>216</v>
      </c>
    </row>
    <row r="7" spans="1:3">
      <c r="A7" s="4" t="s">
        <v>245</v>
      </c>
      <c r="B7" s="6" t="n">
        <v>917496</v>
      </c>
      <c r="C7" s="5" t="n">
        <v>917496</v>
      </c>
    </row>
    <row r="8" spans="1:3">
      <c r="A8" s="4" t="s">
        <v>246</v>
      </c>
    </row>
    <row r="9" spans="1:3">
      <c r="A9" s="4" t="s">
        <v>245</v>
      </c>
      <c r="B9" s="5" t="n">
        <v>271225</v>
      </c>
      <c r="C9" s="5" t="n">
        <v>271225</v>
      </c>
    </row>
    <row r="10" spans="1:3">
      <c r="A10" s="4" t="s">
        <v>247</v>
      </c>
    </row>
    <row r="11" spans="1:3">
      <c r="A11" s="4" t="s">
        <v>245</v>
      </c>
      <c r="B11" s="5" t="n">
        <v>647399</v>
      </c>
      <c r="C11" s="5" t="n">
        <v>647399</v>
      </c>
    </row>
    <row r="12" spans="1:3">
      <c r="A12" s="4" t="s">
        <v>248</v>
      </c>
    </row>
    <row r="13" spans="1:3">
      <c r="A13" s="4" t="s">
        <v>245</v>
      </c>
      <c r="B13" s="6" t="n">
        <v>250000</v>
      </c>
      <c r="C13" s="6" t="n">
        <v>25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49</v>
      </c>
      <c r="B1" s="2" t="s">
        <v>1</v>
      </c>
    </row>
    <row r="2" spans="1:3">
      <c r="B2" s="2" t="s">
        <v>31</v>
      </c>
      <c r="C2" s="2" t="s">
        <v>73</v>
      </c>
    </row>
    <row r="3" spans="1:3">
      <c r="A3" s="4" t="s">
        <v>250</v>
      </c>
    </row>
    <row r="4" spans="1:3">
      <c r="A4" s="4" t="s">
        <v>251</v>
      </c>
      <c r="B4" s="6" t="n">
        <v>0</v>
      </c>
      <c r="C4" s="6" t="n">
        <v>3000</v>
      </c>
    </row>
    <row r="5" spans="1:3">
      <c r="A5" s="4" t="s">
        <v>252</v>
      </c>
    </row>
    <row r="6" spans="1:3">
      <c r="A6" s="4" t="s">
        <v>251</v>
      </c>
      <c r="B6" s="5" t="n">
        <v>25901</v>
      </c>
      <c r="C6" s="5" t="n">
        <v>31360</v>
      </c>
    </row>
    <row r="7" spans="1:3">
      <c r="A7" s="4" t="s">
        <v>253</v>
      </c>
    </row>
    <row r="8" spans="1:3">
      <c r="A8" s="4" t="s">
        <v>251</v>
      </c>
      <c r="B8" s="6" t="n">
        <v>5500</v>
      </c>
      <c r="C8"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54</v>
      </c>
      <c r="B1" s="2" t="s">
        <v>1</v>
      </c>
    </row>
    <row r="2" spans="1:3">
      <c r="B2" s="2" t="s">
        <v>31</v>
      </c>
      <c r="C2" s="2" t="s">
        <v>73</v>
      </c>
    </row>
    <row r="3" spans="1:3">
      <c r="A3" s="3" t="s">
        <v>159</v>
      </c>
    </row>
    <row r="4" spans="1:3">
      <c r="A4" s="4" t="s">
        <v>255</v>
      </c>
      <c r="B4" s="6" t="n">
        <v>97151</v>
      </c>
      <c r="C4" s="6" t="n">
        <v>536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6</v>
      </c>
      <c r="B1" s="2" t="s">
        <v>31</v>
      </c>
      <c r="C1" s="2" t="s">
        <v>32</v>
      </c>
    </row>
    <row r="2" spans="1:3">
      <c r="A2" s="4" t="s">
        <v>257</v>
      </c>
      <c r="B2" s="6" t="n">
        <v>1893781</v>
      </c>
      <c r="C2" s="6" t="n">
        <v>1929613</v>
      </c>
    </row>
    <row r="3" spans="1:3">
      <c r="A3" s="4" t="s">
        <v>258</v>
      </c>
      <c r="B3" s="5" t="n">
        <v>-58635</v>
      </c>
      <c r="C3" s="5" t="n">
        <v>-99667</v>
      </c>
    </row>
    <row r="4" spans="1:3">
      <c r="A4" s="4" t="s">
        <v>257</v>
      </c>
      <c r="B4" s="5" t="n">
        <v>1835146</v>
      </c>
      <c r="C4" s="5" t="n">
        <v>1829946</v>
      </c>
    </row>
    <row r="5" spans="1:3">
      <c r="A5" s="4" t="s">
        <v>259</v>
      </c>
      <c r="B5" s="5" t="n">
        <v>-754361</v>
      </c>
      <c r="C5" s="5" t="n">
        <v>-753009</v>
      </c>
    </row>
    <row r="6" spans="1:3">
      <c r="A6" s="4" t="s">
        <v>260</v>
      </c>
      <c r="B6" s="5" t="n">
        <v>1080785</v>
      </c>
      <c r="C6" s="5" t="n">
        <v>1076937</v>
      </c>
    </row>
    <row r="7" spans="1:3">
      <c r="A7" s="4" t="s">
        <v>261</v>
      </c>
    </row>
    <row r="8" spans="1:3">
      <c r="A8" s="4" t="s">
        <v>257</v>
      </c>
      <c r="B8" s="5" t="n">
        <v>40828</v>
      </c>
      <c r="C8" s="5" t="n">
        <v>46660</v>
      </c>
    </row>
    <row r="9" spans="1:3">
      <c r="A9" s="4" t="s">
        <v>262</v>
      </c>
    </row>
    <row r="10" spans="1:3">
      <c r="A10" s="4" t="s">
        <v>257</v>
      </c>
      <c r="B10" s="5" t="n">
        <v>1500</v>
      </c>
      <c r="C10" s="5" t="n">
        <v>1500</v>
      </c>
    </row>
    <row r="11" spans="1:3">
      <c r="A11" s="4" t="s">
        <v>263</v>
      </c>
    </row>
    <row r="12" spans="1:3">
      <c r="A12" s="4" t="s">
        <v>257</v>
      </c>
      <c r="B12" s="5" t="n">
        <v>975000</v>
      </c>
      <c r="C12" s="5" t="n">
        <v>975000</v>
      </c>
    </row>
    <row r="13" spans="1:3">
      <c r="A13" s="4" t="s">
        <v>264</v>
      </c>
    </row>
    <row r="14" spans="1:3">
      <c r="A14" s="4" t="s">
        <v>257</v>
      </c>
      <c r="B14" s="5" t="n">
        <v>402453</v>
      </c>
      <c r="C14" s="5" t="n">
        <v>432453</v>
      </c>
    </row>
    <row r="15" spans="1:3">
      <c r="A15" s="4" t="s">
        <v>265</v>
      </c>
    </row>
    <row r="16" spans="1:3">
      <c r="A16" s="4" t="s">
        <v>257</v>
      </c>
      <c r="B16" s="5" t="n">
        <v>50000</v>
      </c>
      <c r="C16" s="5" t="n">
        <v>50000</v>
      </c>
    </row>
    <row r="17" spans="1:3">
      <c r="A17" s="4" t="s">
        <v>266</v>
      </c>
    </row>
    <row r="18" spans="1:3">
      <c r="A18" s="4" t="s">
        <v>257</v>
      </c>
      <c r="B18" s="5" t="n">
        <v>50000</v>
      </c>
      <c r="C18" s="5" t="n">
        <v>50000</v>
      </c>
    </row>
    <row r="19" spans="1:3">
      <c r="A19" s="4" t="s">
        <v>267</v>
      </c>
    </row>
    <row r="20" spans="1:3">
      <c r="A20" s="4" t="s">
        <v>257</v>
      </c>
      <c r="B20" s="5" t="n">
        <v>100000</v>
      </c>
      <c r="C20" s="5" t="n">
        <v>100000</v>
      </c>
    </row>
    <row r="21" spans="1:3">
      <c r="A21" s="4" t="s">
        <v>268</v>
      </c>
    </row>
    <row r="22" spans="1:3">
      <c r="A22" s="4" t="s">
        <v>257</v>
      </c>
      <c r="B22" s="5" t="n">
        <v>100000</v>
      </c>
      <c r="C22" s="5" t="n">
        <v>100000</v>
      </c>
    </row>
    <row r="23" spans="1:3">
      <c r="A23" s="4" t="s">
        <v>269</v>
      </c>
    </row>
    <row r="24" spans="1:3">
      <c r="A24" s="4" t="s">
        <v>257</v>
      </c>
      <c r="B24" s="5" t="n">
        <v>20000</v>
      </c>
      <c r="C24" s="5" t="n">
        <v>20000</v>
      </c>
    </row>
    <row r="25" spans="1:3">
      <c r="A25" s="4" t="s">
        <v>270</v>
      </c>
    </row>
    <row r="26" spans="1:3">
      <c r="A26" s="4" t="s">
        <v>257</v>
      </c>
      <c r="B26" s="5" t="n">
        <v>25000</v>
      </c>
      <c r="C26" s="5" t="n">
        <v>25000</v>
      </c>
    </row>
    <row r="27" spans="1:3">
      <c r="A27" s="4" t="s">
        <v>271</v>
      </c>
    </row>
    <row r="28" spans="1:3">
      <c r="A28" s="4" t="s">
        <v>257</v>
      </c>
      <c r="B28" s="6" t="n">
        <v>129000</v>
      </c>
      <c r="C28" s="6" t="n">
        <v>12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8"/>
    <col customWidth="1" max="2" min="2" width="16"/>
    <col customWidth="1" max="3" min="3" width="16"/>
  </cols>
  <sheetData>
    <row r="1" spans="1:3">
      <c r="A1" s="1" t="s">
        <v>272</v>
      </c>
      <c r="B1" s="2" t="s">
        <v>1</v>
      </c>
      <c r="C1" s="2" t="s">
        <v>211</v>
      </c>
    </row>
    <row r="2" spans="1:3">
      <c r="B2" s="2" t="s">
        <v>31</v>
      </c>
      <c r="C2" s="2" t="s">
        <v>32</v>
      </c>
    </row>
    <row r="3" spans="1:3">
      <c r="A3" s="4" t="s">
        <v>261</v>
      </c>
    </row>
    <row r="4" spans="1:3">
      <c r="A4" s="4" t="s">
        <v>273</v>
      </c>
      <c r="B4" s="4" t="s">
        <v>274</v>
      </c>
      <c r="C4" s="4" t="s">
        <v>274</v>
      </c>
    </row>
    <row r="5" spans="1:3">
      <c r="A5" s="4" t="s">
        <v>262</v>
      </c>
    </row>
    <row r="6" spans="1:3">
      <c r="A6" s="4" t="s">
        <v>273</v>
      </c>
      <c r="B6" s="4" t="s">
        <v>11</v>
      </c>
      <c r="C6" s="4" t="s">
        <v>11</v>
      </c>
    </row>
    <row r="7" spans="1:3">
      <c r="A7" s="4" t="s">
        <v>275</v>
      </c>
      <c r="B7" s="4" t="s">
        <v>276</v>
      </c>
      <c r="C7" s="4" t="s">
        <v>276</v>
      </c>
    </row>
    <row r="8" spans="1:3">
      <c r="A8" s="4" t="s">
        <v>263</v>
      </c>
    </row>
    <row r="9" spans="1:3">
      <c r="A9" s="4" t="s">
        <v>273</v>
      </c>
      <c r="B9" s="4" t="s">
        <v>277</v>
      </c>
      <c r="C9" s="4" t="s">
        <v>277</v>
      </c>
    </row>
    <row r="10" spans="1:3">
      <c r="A10" s="4" t="s">
        <v>275</v>
      </c>
      <c r="B10" s="4" t="s">
        <v>276</v>
      </c>
      <c r="C10" s="4" t="s">
        <v>276</v>
      </c>
    </row>
    <row r="11" spans="1:3">
      <c r="A11" s="4" t="s">
        <v>264</v>
      </c>
    </row>
    <row r="12" spans="1:3">
      <c r="A12" s="4" t="s">
        <v>273</v>
      </c>
      <c r="B12" s="4" t="s">
        <v>278</v>
      </c>
      <c r="C12" s="4" t="s">
        <v>278</v>
      </c>
    </row>
    <row r="13" spans="1:3">
      <c r="A13" s="4" t="s">
        <v>275</v>
      </c>
      <c r="B13" s="4" t="s">
        <v>276</v>
      </c>
      <c r="C13" s="4" t="s">
        <v>276</v>
      </c>
    </row>
    <row r="14" spans="1:3">
      <c r="A14" s="4" t="s">
        <v>265</v>
      </c>
    </row>
    <row r="15" spans="1:3">
      <c r="A15" s="4" t="s">
        <v>273</v>
      </c>
      <c r="B15" s="4" t="s">
        <v>279</v>
      </c>
      <c r="C15" s="4" t="s">
        <v>279</v>
      </c>
    </row>
    <row r="16" spans="1:3">
      <c r="A16" s="4" t="s">
        <v>275</v>
      </c>
      <c r="B16" s="4" t="s">
        <v>280</v>
      </c>
      <c r="C16" s="4" t="s">
        <v>280</v>
      </c>
    </row>
    <row r="17" spans="1:3">
      <c r="A17" s="4" t="s">
        <v>266</v>
      </c>
    </row>
    <row r="18" spans="1:3">
      <c r="A18" s="4" t="s">
        <v>273</v>
      </c>
      <c r="B18" s="4" t="s">
        <v>279</v>
      </c>
      <c r="C18" s="4" t="s">
        <v>279</v>
      </c>
    </row>
    <row r="19" spans="1:3">
      <c r="A19" s="4" t="s">
        <v>275</v>
      </c>
      <c r="B19" s="4" t="s">
        <v>280</v>
      </c>
      <c r="C19" s="4" t="s">
        <v>280</v>
      </c>
    </row>
    <row r="20" spans="1:3">
      <c r="A20" s="4" t="s">
        <v>267</v>
      </c>
    </row>
    <row r="21" spans="1:3">
      <c r="A21" s="4" t="s">
        <v>273</v>
      </c>
      <c r="B21" s="4" t="s">
        <v>279</v>
      </c>
      <c r="C21" s="4" t="s">
        <v>279</v>
      </c>
    </row>
    <row r="22" spans="1:3">
      <c r="A22" s="4" t="s">
        <v>275</v>
      </c>
      <c r="B22" s="4" t="s">
        <v>280</v>
      </c>
      <c r="C22" s="4" t="s">
        <v>280</v>
      </c>
    </row>
    <row r="23" spans="1:3">
      <c r="A23" s="4" t="s">
        <v>268</v>
      </c>
    </row>
    <row r="24" spans="1:3">
      <c r="A24" s="4" t="s">
        <v>273</v>
      </c>
      <c r="B24" s="4" t="s">
        <v>279</v>
      </c>
      <c r="C24" s="4" t="s">
        <v>279</v>
      </c>
    </row>
    <row r="25" spans="1:3">
      <c r="A25" s="4" t="s">
        <v>275</v>
      </c>
      <c r="B25" s="4" t="s">
        <v>280</v>
      </c>
      <c r="C25" s="4" t="s">
        <v>280</v>
      </c>
    </row>
    <row r="26" spans="1:3">
      <c r="A26" s="4" t="s">
        <v>269</v>
      </c>
    </row>
    <row r="27" spans="1:3">
      <c r="A27" s="4" t="s">
        <v>273</v>
      </c>
      <c r="B27" s="4" t="s">
        <v>279</v>
      </c>
      <c r="C27" s="4" t="s">
        <v>279</v>
      </c>
    </row>
    <row r="28" spans="1:3">
      <c r="A28" s="4" t="s">
        <v>275</v>
      </c>
      <c r="B28" s="4" t="s">
        <v>280</v>
      </c>
      <c r="C28" s="4" t="s">
        <v>280</v>
      </c>
    </row>
    <row r="29" spans="1:3">
      <c r="A29" s="4" t="s">
        <v>270</v>
      </c>
    </row>
    <row r="30" spans="1:3">
      <c r="A30" s="4" t="s">
        <v>273</v>
      </c>
      <c r="B30" s="4" t="s">
        <v>279</v>
      </c>
      <c r="C30" s="4" t="s">
        <v>279</v>
      </c>
    </row>
    <row r="31" spans="1:3">
      <c r="A31" s="4" t="s">
        <v>275</v>
      </c>
      <c r="B31" s="4" t="s">
        <v>280</v>
      </c>
      <c r="C31" s="4" t="s">
        <v>280</v>
      </c>
    </row>
    <row r="32" spans="1:3">
      <c r="A32" s="4" t="s">
        <v>271</v>
      </c>
    </row>
    <row r="33" spans="1:3">
      <c r="A33" s="4" t="s">
        <v>273</v>
      </c>
      <c r="B33" s="4" t="s">
        <v>281</v>
      </c>
      <c r="C33" s="4" t="s">
        <v>281</v>
      </c>
    </row>
    <row r="34" spans="1:3">
      <c r="A34" s="4" t="s">
        <v>275</v>
      </c>
      <c r="B34" s="4" t="s">
        <v>282</v>
      </c>
      <c r="C3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0"/>
    <col customWidth="1" max="6" min="6" width="27"/>
    <col customWidth="1" max="7" min="7" width="21"/>
    <col customWidth="1" max="8" min="8" width="27"/>
    <col customWidth="1" max="9" min="9" width="80"/>
    <col customWidth="1" max="10" min="10" width="80"/>
    <col customWidth="1" max="11" min="11" width="21"/>
    <col customWidth="1" max="12" min="12" width="21"/>
    <col customWidth="1" max="13" min="13" width="21"/>
    <col customWidth="1" max="14" min="14" width="22"/>
    <col customWidth="1" max="15" min="15" width="21"/>
  </cols>
  <sheetData>
    <row r="1" spans="1:15">
      <c r="A1" s="1" t="s">
        <v>283</v>
      </c>
      <c r="B1" s="2" t="s">
        <v>284</v>
      </c>
      <c r="C1" s="2" t="s">
        <v>285</v>
      </c>
      <c r="D1" s="2" t="s">
        <v>286</v>
      </c>
      <c r="E1" s="2" t="s">
        <v>287</v>
      </c>
      <c r="F1" s="2" t="s">
        <v>288</v>
      </c>
      <c r="G1" s="2" t="s">
        <v>289</v>
      </c>
      <c r="H1" s="2" t="s">
        <v>290</v>
      </c>
      <c r="I1" s="2" t="s">
        <v>291</v>
      </c>
      <c r="J1" s="2" t="s">
        <v>292</v>
      </c>
      <c r="K1" s="2" t="s">
        <v>293</v>
      </c>
      <c r="L1" s="2" t="s">
        <v>294</v>
      </c>
      <c r="M1" s="2" t="s">
        <v>295</v>
      </c>
      <c r="N1" s="2" t="s">
        <v>296</v>
      </c>
      <c r="O1" s="2" t="s">
        <v>297</v>
      </c>
    </row>
    <row r="2" spans="1:15">
      <c r="A2" s="4" t="s">
        <v>298</v>
      </c>
      <c r="J2" s="4" t="s">
        <v>299</v>
      </c>
    </row>
    <row r="3" spans="1:15">
      <c r="A3" s="4" t="s">
        <v>225</v>
      </c>
      <c r="J3" s="5" t="n">
        <v>20</v>
      </c>
    </row>
    <row r="4" spans="1:15">
      <c r="A4" s="4" t="s">
        <v>46</v>
      </c>
      <c r="J4" s="6" t="n">
        <v>54412</v>
      </c>
      <c r="L4" s="6" t="n">
        <v>50000</v>
      </c>
    </row>
    <row r="5" spans="1:15">
      <c r="A5" s="4" t="s">
        <v>230</v>
      </c>
      <c r="J5" s="6" t="n">
        <v>120668</v>
      </c>
    </row>
    <row r="6" spans="1:15">
      <c r="A6" s="4" t="s">
        <v>300</v>
      </c>
    </row>
    <row r="7" spans="1:15">
      <c r="A7" s="4" t="s">
        <v>301</v>
      </c>
      <c r="B7" s="6" t="n">
        <v>25000</v>
      </c>
      <c r="C7" s="6" t="n">
        <v>25000</v>
      </c>
      <c r="D7" s="6" t="n">
        <v>40000</v>
      </c>
    </row>
    <row r="8" spans="1:15">
      <c r="A8" s="4" t="s">
        <v>302</v>
      </c>
      <c r="F8" s="5" t="n">
        <v>70160</v>
      </c>
    </row>
    <row r="9" spans="1:15">
      <c r="A9" s="4" t="s">
        <v>303</v>
      </c>
      <c r="F9" s="6" t="n">
        <v>10000</v>
      </c>
    </row>
    <row r="10" spans="1:15">
      <c r="A10" s="4" t="s">
        <v>304</v>
      </c>
      <c r="B10" s="5" t="n">
        <v>25000</v>
      </c>
      <c r="C10" s="5" t="n">
        <v>25000</v>
      </c>
      <c r="D10" s="5" t="n">
        <v>40000</v>
      </c>
      <c r="F10" s="5" t="n">
        <v>35080</v>
      </c>
      <c r="G10" s="6" t="n">
        <v>50000</v>
      </c>
    </row>
    <row r="11" spans="1:15">
      <c r="A11" s="4" t="s">
        <v>230</v>
      </c>
      <c r="B11" s="5" t="n">
        <v>16174</v>
      </c>
      <c r="C11" s="5" t="n">
        <v>16174</v>
      </c>
      <c r="D11" s="5" t="n">
        <v>23780</v>
      </c>
      <c r="F11" s="5" t="n">
        <v>25258</v>
      </c>
      <c r="G11" s="5" t="n">
        <v>39282</v>
      </c>
    </row>
    <row r="12" spans="1:15">
      <c r="A12" s="4" t="s">
        <v>305</v>
      </c>
      <c r="B12" s="6" t="n">
        <v>8826</v>
      </c>
      <c r="C12" s="6" t="n">
        <v>8826</v>
      </c>
      <c r="D12" s="6" t="n">
        <v>16220</v>
      </c>
      <c r="F12" s="5" t="n">
        <v>9822</v>
      </c>
      <c r="G12" s="5" t="n">
        <v>10718</v>
      </c>
    </row>
    <row r="13" spans="1:15">
      <c r="A13" s="4" t="s">
        <v>90</v>
      </c>
    </row>
    <row r="14" spans="1:15">
      <c r="A14" s="4" t="s">
        <v>302</v>
      </c>
      <c r="E14" s="5" t="n">
        <v>50000</v>
      </c>
      <c r="J14" s="5" t="n">
        <v>50000</v>
      </c>
    </row>
    <row r="15" spans="1:15">
      <c r="A15" s="4" t="s">
        <v>230</v>
      </c>
      <c r="J15" s="4" t="s">
        <v>36</v>
      </c>
    </row>
    <row r="16" spans="1:15">
      <c r="A16" s="4" t="s">
        <v>306</v>
      </c>
    </row>
    <row r="17" spans="1:15">
      <c r="A17" s="4" t="s">
        <v>298</v>
      </c>
      <c r="I17" s="4" t="s">
        <v>307</v>
      </c>
    </row>
    <row r="18" spans="1:15">
      <c r="A18" s="4" t="s">
        <v>301</v>
      </c>
      <c r="I18" s="6" t="n">
        <v>1000000</v>
      </c>
    </row>
    <row r="19" spans="1:15">
      <c r="A19" s="4" t="s">
        <v>308</v>
      </c>
      <c r="I19" s="5" t="n">
        <v>150000</v>
      </c>
    </row>
    <row r="20" spans="1:15">
      <c r="A20" s="4" t="s">
        <v>309</v>
      </c>
      <c r="I20" s="5" t="n">
        <v>1150000</v>
      </c>
    </row>
    <row r="21" spans="1:15">
      <c r="A21" s="4" t="s">
        <v>310</v>
      </c>
    </row>
    <row r="22" spans="1:15">
      <c r="A22" s="4" t="s">
        <v>301</v>
      </c>
      <c r="I22" s="5" t="n">
        <v>150000</v>
      </c>
    </row>
    <row r="23" spans="1:15">
      <c r="A23" s="4" t="s">
        <v>311</v>
      </c>
    </row>
    <row r="24" spans="1:15">
      <c r="A24" s="4" t="s">
        <v>301</v>
      </c>
      <c r="I24" s="5" t="n">
        <v>600000</v>
      </c>
    </row>
    <row r="25" spans="1:15">
      <c r="A25" s="4" t="s">
        <v>312</v>
      </c>
    </row>
    <row r="26" spans="1:15">
      <c r="A26" s="4" t="s">
        <v>301</v>
      </c>
      <c r="I26" s="6" t="n">
        <v>250000</v>
      </c>
    </row>
    <row r="27" spans="1:15">
      <c r="A27" s="4" t="s">
        <v>313</v>
      </c>
    </row>
    <row r="28" spans="1:15">
      <c r="A28" s="4" t="s">
        <v>301</v>
      </c>
      <c r="F28" s="6" t="n">
        <v>35080</v>
      </c>
      <c r="H28" s="6" t="n">
        <v>50000</v>
      </c>
      <c r="M28" s="6" t="n">
        <v>9580</v>
      </c>
      <c r="N28" s="6" t="n">
        <v>630000</v>
      </c>
    </row>
    <row r="29" spans="1:15">
      <c r="A29" s="4" t="s">
        <v>314</v>
      </c>
      <c r="K29" s="6" t="n">
        <v>63000</v>
      </c>
    </row>
    <row r="30" spans="1:15">
      <c r="A30" s="4" t="s">
        <v>315</v>
      </c>
      <c r="J30" s="5" t="n">
        <v>3780</v>
      </c>
    </row>
    <row r="31" spans="1:15">
      <c r="A31" s="4" t="s">
        <v>316</v>
      </c>
      <c r="J31" s="5" t="n">
        <v>32000</v>
      </c>
    </row>
    <row r="32" spans="1:15">
      <c r="A32" s="4" t="s">
        <v>46</v>
      </c>
      <c r="J32" s="5" t="n">
        <v>95000</v>
      </c>
    </row>
    <row r="33" spans="1:15">
      <c r="A33" s="4" t="s">
        <v>317</v>
      </c>
      <c r="J33" s="5" t="n">
        <v>10540</v>
      </c>
    </row>
    <row r="34" spans="1:15">
      <c r="A34" s="4" t="s">
        <v>302</v>
      </c>
      <c r="H34" s="5" t="n">
        <v>100000</v>
      </c>
    </row>
    <row r="35" spans="1:15">
      <c r="A35" s="4" t="s">
        <v>303</v>
      </c>
      <c r="G35" s="6" t="n">
        <v>25000</v>
      </c>
    </row>
    <row r="36" spans="1:15">
      <c r="A36" s="4" t="s">
        <v>304</v>
      </c>
      <c r="H36" s="6" t="n">
        <v>50000</v>
      </c>
    </row>
    <row r="37" spans="1:15">
      <c r="A37" s="4" t="s">
        <v>230</v>
      </c>
      <c r="H37" s="5" t="n">
        <v>39282</v>
      </c>
    </row>
    <row r="38" spans="1:15">
      <c r="A38" s="4" t="s">
        <v>305</v>
      </c>
      <c r="H38" s="6" t="n">
        <v>10718</v>
      </c>
    </row>
    <row r="39" spans="1:15">
      <c r="A39" s="4" t="s">
        <v>318</v>
      </c>
    </row>
    <row r="40" spans="1:15">
      <c r="A40" s="4" t="s">
        <v>305</v>
      </c>
      <c r="J40" s="5" t="n">
        <v>10718</v>
      </c>
    </row>
    <row r="41" spans="1:15">
      <c r="A41" s="4" t="s">
        <v>319</v>
      </c>
    </row>
    <row r="42" spans="1:15">
      <c r="A42" s="4" t="s">
        <v>225</v>
      </c>
      <c r="N42" s="5" t="n">
        <v>20</v>
      </c>
    </row>
    <row r="43" spans="1:15">
      <c r="A43" s="4" t="s">
        <v>320</v>
      </c>
    </row>
    <row r="44" spans="1:15">
      <c r="A44" s="4" t="s">
        <v>321</v>
      </c>
      <c r="J44" s="5" t="n">
        <v>120000</v>
      </c>
    </row>
    <row r="45" spans="1:15">
      <c r="A45" s="4" t="s">
        <v>322</v>
      </c>
      <c r="J45" s="5" t="n">
        <v>30000</v>
      </c>
      <c r="O45" s="6" t="n">
        <v>0</v>
      </c>
    </row>
    <row r="46" spans="1:15">
      <c r="A46" s="4" t="s">
        <v>323</v>
      </c>
    </row>
    <row r="47" spans="1:15">
      <c r="A47" s="4" t="s">
        <v>321</v>
      </c>
      <c r="J47" s="5" t="n">
        <v>120000</v>
      </c>
    </row>
    <row r="48" spans="1:15">
      <c r="A48" s="4" t="s">
        <v>322</v>
      </c>
      <c r="J48" s="5" t="n">
        <v>30000</v>
      </c>
      <c r="O48" s="5" t="n">
        <v>0</v>
      </c>
    </row>
    <row r="49" spans="1:15">
      <c r="A49" s="4" t="s">
        <v>324</v>
      </c>
    </row>
    <row r="50" spans="1:15">
      <c r="A50" s="4" t="s">
        <v>321</v>
      </c>
      <c r="J50" s="5" t="n">
        <v>80000</v>
      </c>
    </row>
    <row r="51" spans="1:15">
      <c r="A51" s="4" t="s">
        <v>322</v>
      </c>
      <c r="J51" s="6" t="n">
        <v>20000</v>
      </c>
      <c r="O51"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31</v>
      </c>
      <c r="C1" s="2" t="s">
        <v>32</v>
      </c>
    </row>
    <row r="2" spans="1:3">
      <c r="A2" s="4" t="s">
        <v>64</v>
      </c>
      <c r="B2" s="7" t="n">
        <v>0.001</v>
      </c>
      <c r="C2" s="7" t="n">
        <v>0.001</v>
      </c>
    </row>
    <row r="3" spans="1:3">
      <c r="A3" s="4" t="s">
        <v>65</v>
      </c>
      <c r="B3" s="5" t="n">
        <v>2000000</v>
      </c>
      <c r="C3" s="5" t="n">
        <v>2000000</v>
      </c>
    </row>
    <row r="4" spans="1:3">
      <c r="A4" s="4" t="s">
        <v>66</v>
      </c>
      <c r="B4" s="7" t="n">
        <v>0.001</v>
      </c>
      <c r="C4" s="7" t="n">
        <v>0.001</v>
      </c>
    </row>
    <row r="5" spans="1:3">
      <c r="A5" s="4" t="s">
        <v>67</v>
      </c>
      <c r="B5" s="5" t="n">
        <v>75000000</v>
      </c>
      <c r="C5" s="5" t="n">
        <v>75000000</v>
      </c>
    </row>
    <row r="6" spans="1:3">
      <c r="A6" s="4" t="s">
        <v>68</v>
      </c>
      <c r="B6" s="5" t="n">
        <v>21384289</v>
      </c>
      <c r="C6" s="5" t="n">
        <v>20614289</v>
      </c>
    </row>
    <row r="7" spans="1:3">
      <c r="A7" s="4" t="s">
        <v>69</v>
      </c>
      <c r="B7" s="5" t="n">
        <v>21384289</v>
      </c>
      <c r="C7" s="5" t="n">
        <v>20614289</v>
      </c>
    </row>
    <row r="8" spans="1:3">
      <c r="A8" s="4" t="s">
        <v>60</v>
      </c>
    </row>
    <row r="9" spans="1:3">
      <c r="A9" s="4" t="s">
        <v>70</v>
      </c>
      <c r="B9" s="5" t="n">
        <v>28000</v>
      </c>
      <c r="C9" s="5" t="n">
        <v>28000</v>
      </c>
    </row>
    <row r="10" spans="1:3">
      <c r="A10" s="4" t="s">
        <v>71</v>
      </c>
      <c r="B10" s="5" t="n">
        <v>28000</v>
      </c>
      <c r="C10" s="5" t="n">
        <v>28000</v>
      </c>
    </row>
    <row r="11" spans="1:3">
      <c r="A11" s="4" t="s">
        <v>62</v>
      </c>
    </row>
    <row r="12" spans="1:3">
      <c r="A12" s="4" t="s">
        <v>70</v>
      </c>
      <c r="B12" s="5" t="n">
        <v>1000</v>
      </c>
      <c r="C12" s="5" t="n">
        <v>1000</v>
      </c>
    </row>
    <row r="13" spans="1:3">
      <c r="A13" s="4" t="s">
        <v>71</v>
      </c>
      <c r="B13" s="5" t="n">
        <v>1000</v>
      </c>
      <c r="C13"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P5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 customWidth="1" max="16" min="16" width="14"/>
  </cols>
  <sheetData>
    <row r="1" spans="1:16">
      <c r="A1" s="1" t="s">
        <v>325</v>
      </c>
      <c r="B1" s="2" t="s">
        <v>326</v>
      </c>
      <c r="C1" s="2" t="s">
        <v>327</v>
      </c>
      <c r="D1" s="2" t="s">
        <v>328</v>
      </c>
      <c r="E1" s="2" t="s">
        <v>329</v>
      </c>
      <c r="F1" s="2" t="s">
        <v>330</v>
      </c>
      <c r="G1" s="2" t="s">
        <v>331</v>
      </c>
      <c r="H1" s="2" t="s">
        <v>332</v>
      </c>
      <c r="I1" s="2" t="s">
        <v>333</v>
      </c>
      <c r="J1" s="2" t="s">
        <v>334</v>
      </c>
      <c r="K1" s="2" t="s">
        <v>335</v>
      </c>
      <c r="L1" s="2" t="s">
        <v>336</v>
      </c>
      <c r="M1" s="2" t="s">
        <v>337</v>
      </c>
      <c r="N1" s="2" t="s">
        <v>338</v>
      </c>
      <c r="O1" s="2" t="s">
        <v>31</v>
      </c>
      <c r="P1" s="2" t="s">
        <v>32</v>
      </c>
    </row>
    <row r="2" spans="1:16">
      <c r="A2" s="4" t="s">
        <v>339</v>
      </c>
      <c r="O2" s="5" t="n">
        <v>75000000</v>
      </c>
      <c r="P2" s="5" t="n">
        <v>75000000</v>
      </c>
    </row>
    <row r="3" spans="1:16">
      <c r="A3" s="4" t="s">
        <v>340</v>
      </c>
      <c r="O3" s="5" t="n">
        <v>2000000</v>
      </c>
      <c r="P3" s="5" t="n">
        <v>2000000</v>
      </c>
    </row>
    <row r="4" spans="1:16">
      <c r="A4" s="4" t="s">
        <v>341</v>
      </c>
      <c r="O4" s="7" t="n">
        <v>0.001</v>
      </c>
      <c r="P4" s="7" t="n">
        <v>0.001</v>
      </c>
    </row>
    <row r="5" spans="1:16">
      <c r="A5" s="4" t="s">
        <v>342</v>
      </c>
      <c r="O5" s="7" t="n">
        <v>0.001</v>
      </c>
      <c r="P5" s="7" t="n">
        <v>0.001</v>
      </c>
    </row>
    <row r="6" spans="1:16">
      <c r="A6" s="4" t="s">
        <v>68</v>
      </c>
      <c r="O6" s="5" t="n">
        <v>21384289</v>
      </c>
      <c r="P6" s="5" t="n">
        <v>20614289</v>
      </c>
    </row>
    <row r="7" spans="1:16">
      <c r="A7" s="4" t="s">
        <v>69</v>
      </c>
      <c r="O7" s="5" t="n">
        <v>21384289</v>
      </c>
      <c r="P7" s="5" t="n">
        <v>20614289</v>
      </c>
    </row>
    <row r="8" spans="1:16">
      <c r="A8" s="4" t="s">
        <v>343</v>
      </c>
      <c r="O8" s="6" t="n">
        <v>236748</v>
      </c>
    </row>
    <row r="9" spans="1:16">
      <c r="A9" s="4" t="s">
        <v>230</v>
      </c>
      <c r="O9" s="5" t="n">
        <v>120668</v>
      </c>
    </row>
    <row r="10" spans="1:16">
      <c r="A10" s="4" t="s">
        <v>344</v>
      </c>
      <c r="O10" s="6" t="n">
        <v>39600</v>
      </c>
      <c r="P10" s="6" t="n">
        <v>40000</v>
      </c>
    </row>
    <row r="11" spans="1:16">
      <c r="A11" s="4" t="s">
        <v>300</v>
      </c>
    </row>
    <row r="12" spans="1:16">
      <c r="A12" s="4" t="s">
        <v>345</v>
      </c>
      <c r="K12" s="5" t="n">
        <v>70160</v>
      </c>
    </row>
    <row r="13" spans="1:16">
      <c r="A13" s="4" t="s">
        <v>304</v>
      </c>
      <c r="B13" s="6" t="n">
        <v>25000</v>
      </c>
      <c r="G13" s="6" t="n">
        <v>25000</v>
      </c>
      <c r="I13" s="6" t="n">
        <v>40000</v>
      </c>
      <c r="K13" s="6" t="n">
        <v>35080</v>
      </c>
      <c r="L13" s="6" t="n">
        <v>50000</v>
      </c>
    </row>
    <row r="14" spans="1:16">
      <c r="A14" s="4" t="s">
        <v>346</v>
      </c>
      <c r="B14" s="5" t="n">
        <v>50000</v>
      </c>
      <c r="G14" s="5" t="n">
        <v>50000</v>
      </c>
      <c r="I14" s="5" t="n">
        <v>80000</v>
      </c>
      <c r="K14" s="5" t="n">
        <v>70160</v>
      </c>
      <c r="L14" s="5" t="n">
        <v>100000</v>
      </c>
    </row>
    <row r="15" spans="1:16">
      <c r="A15" s="4" t="s">
        <v>347</v>
      </c>
      <c r="B15" s="6" t="n">
        <v>25000</v>
      </c>
      <c r="G15" s="6" t="n">
        <v>25000</v>
      </c>
      <c r="I15" s="6" t="n">
        <v>40000</v>
      </c>
      <c r="K15" s="6" t="n">
        <v>35080</v>
      </c>
      <c r="L15" s="6" t="n">
        <v>50000</v>
      </c>
    </row>
    <row r="16" spans="1:16">
      <c r="A16" s="4" t="s">
        <v>230</v>
      </c>
      <c r="B16" s="5" t="n">
        <v>16174</v>
      </c>
      <c r="G16" s="5" t="n">
        <v>16174</v>
      </c>
      <c r="I16" s="5" t="n">
        <v>23780</v>
      </c>
      <c r="K16" s="5" t="n">
        <v>25258</v>
      </c>
      <c r="L16" s="5" t="n">
        <v>39282</v>
      </c>
    </row>
    <row r="17" spans="1:16">
      <c r="A17" s="4" t="s">
        <v>305</v>
      </c>
      <c r="B17" s="6" t="n">
        <v>8826</v>
      </c>
      <c r="G17" s="6" t="n">
        <v>8826</v>
      </c>
      <c r="I17" s="6" t="n">
        <v>16220</v>
      </c>
      <c r="K17" s="6" t="n">
        <v>9822</v>
      </c>
      <c r="L17" s="6" t="n">
        <v>10718</v>
      </c>
    </row>
    <row r="18" spans="1:16">
      <c r="A18" s="4" t="s">
        <v>90</v>
      </c>
    </row>
    <row r="19" spans="1:16">
      <c r="A19" s="4" t="s">
        <v>345</v>
      </c>
      <c r="J19" s="5" t="n">
        <v>50000</v>
      </c>
      <c r="O19" s="5" t="n">
        <v>50000</v>
      </c>
    </row>
    <row r="20" spans="1:16">
      <c r="A20" s="4" t="s">
        <v>343</v>
      </c>
      <c r="J20" s="6" t="n">
        <v>50000</v>
      </c>
      <c r="O20" s="6" t="n">
        <v>50</v>
      </c>
    </row>
    <row r="21" spans="1:16">
      <c r="A21" s="4" t="s">
        <v>346</v>
      </c>
      <c r="O21" s="4" t="s">
        <v>36</v>
      </c>
    </row>
    <row r="22" spans="1:16">
      <c r="A22" s="4" t="s">
        <v>230</v>
      </c>
      <c r="O22" s="4" t="s">
        <v>36</v>
      </c>
    </row>
    <row r="23" spans="1:16">
      <c r="A23" s="4" t="s">
        <v>348</v>
      </c>
    </row>
    <row r="24" spans="1:16">
      <c r="A24" s="4" t="s">
        <v>345</v>
      </c>
      <c r="J24" s="5" t="n">
        <v>150000</v>
      </c>
    </row>
    <row r="25" spans="1:16">
      <c r="A25" s="4" t="s">
        <v>343</v>
      </c>
      <c r="J25" s="6" t="n">
        <v>186748</v>
      </c>
    </row>
    <row r="26" spans="1:16">
      <c r="A26" s="4" t="s">
        <v>348</v>
      </c>
    </row>
    <row r="27" spans="1:16">
      <c r="A27" s="4" t="s">
        <v>349</v>
      </c>
      <c r="O27" s="5" t="n">
        <v>200000</v>
      </c>
    </row>
    <row r="28" spans="1:16">
      <c r="A28" s="4" t="s">
        <v>350</v>
      </c>
      <c r="O28" s="8" t="n">
        <v>0.5</v>
      </c>
    </row>
    <row r="29" spans="1:16">
      <c r="A29" s="4" t="s">
        <v>351</v>
      </c>
      <c r="O29" s="4" t="s">
        <v>352</v>
      </c>
    </row>
    <row r="30" spans="1:16">
      <c r="A30" s="4" t="s">
        <v>353</v>
      </c>
    </row>
    <row r="31" spans="1:16">
      <c r="A31" s="4" t="s">
        <v>354</v>
      </c>
      <c r="C31" s="6" t="n">
        <v>10000</v>
      </c>
      <c r="D31" s="6" t="n">
        <v>8808</v>
      </c>
      <c r="E31" s="6" t="n">
        <v>20000</v>
      </c>
      <c r="F31" s="6" t="n">
        <v>20000</v>
      </c>
      <c r="H31" s="6" t="n">
        <v>20000</v>
      </c>
    </row>
    <row r="32" spans="1:16">
      <c r="A32" s="4" t="s">
        <v>349</v>
      </c>
      <c r="C32" s="5" t="n">
        <v>20000</v>
      </c>
      <c r="D32" s="5" t="n">
        <v>17615</v>
      </c>
      <c r="E32" s="5" t="n">
        <v>40000</v>
      </c>
      <c r="F32" s="5" t="n">
        <v>40000</v>
      </c>
      <c r="H32" s="5" t="n">
        <v>40000</v>
      </c>
    </row>
    <row r="33" spans="1:16">
      <c r="A33" s="4" t="s">
        <v>355</v>
      </c>
    </row>
    <row r="34" spans="1:16">
      <c r="A34" s="4" t="s">
        <v>345</v>
      </c>
      <c r="N34" s="5" t="n">
        <v>150000</v>
      </c>
    </row>
    <row r="35" spans="1:16">
      <c r="A35" s="4" t="s">
        <v>343</v>
      </c>
      <c r="N35" s="6" t="n">
        <v>173951</v>
      </c>
      <c r="O35" s="6" t="n">
        <v>60000</v>
      </c>
    </row>
    <row r="36" spans="1:16">
      <c r="A36" s="4" t="s">
        <v>350</v>
      </c>
      <c r="O36" s="8" t="n">
        <v>0.5</v>
      </c>
    </row>
    <row r="37" spans="1:16">
      <c r="A37" s="4" t="s">
        <v>351</v>
      </c>
      <c r="O37" s="4" t="s">
        <v>356</v>
      </c>
    </row>
    <row r="38" spans="1:16">
      <c r="A38" s="4" t="s">
        <v>344</v>
      </c>
      <c r="O38" s="6" t="n">
        <v>6600</v>
      </c>
    </row>
    <row r="39" spans="1:16">
      <c r="A39" s="4" t="s">
        <v>357</v>
      </c>
      <c r="O39" s="5" t="n">
        <v>120000</v>
      </c>
    </row>
    <row r="40" spans="1:16">
      <c r="A40" s="4" t="s">
        <v>60</v>
      </c>
    </row>
    <row r="41" spans="1:16">
      <c r="A41" s="4" t="s">
        <v>70</v>
      </c>
      <c r="O41" s="5" t="n">
        <v>28000</v>
      </c>
      <c r="P41" s="5" t="n">
        <v>28000</v>
      </c>
    </row>
    <row r="42" spans="1:16">
      <c r="A42" s="4" t="s">
        <v>71</v>
      </c>
      <c r="O42" s="5" t="n">
        <v>28000</v>
      </c>
      <c r="P42" s="5" t="n">
        <v>28000</v>
      </c>
    </row>
    <row r="43" spans="1:16">
      <c r="A43" s="4" t="s">
        <v>358</v>
      </c>
    </row>
    <row r="44" spans="1:16">
      <c r="A44" s="4" t="s">
        <v>340</v>
      </c>
      <c r="M44" s="5" t="n">
        <v>28000</v>
      </c>
    </row>
    <row r="45" spans="1:16">
      <c r="A45" s="4" t="s">
        <v>70</v>
      </c>
      <c r="M45" s="5" t="n">
        <v>28000</v>
      </c>
    </row>
    <row r="46" spans="1:16">
      <c r="A46" s="4" t="s">
        <v>359</v>
      </c>
      <c r="M46" s="4" t="s">
        <v>360</v>
      </c>
    </row>
    <row r="47" spans="1:16">
      <c r="A47" s="4" t="s">
        <v>361</v>
      </c>
      <c r="M47" s="6" t="n">
        <v>2260496</v>
      </c>
    </row>
    <row r="48" spans="1:16">
      <c r="A48" s="4" t="s">
        <v>62</v>
      </c>
    </row>
    <row r="49" spans="1:16">
      <c r="A49" s="4" t="s">
        <v>70</v>
      </c>
      <c r="O49" s="5" t="n">
        <v>1000</v>
      </c>
      <c r="P49" s="5" t="n">
        <v>1000</v>
      </c>
    </row>
    <row r="50" spans="1:16">
      <c r="A50" s="4" t="s">
        <v>71</v>
      </c>
      <c r="O50" s="5" t="n">
        <v>1000</v>
      </c>
      <c r="P50" s="5"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165</v>
      </c>
    </row>
    <row r="4" spans="1:2">
      <c r="A4" s="4" t="s">
        <v>364</v>
      </c>
      <c r="B4" s="5" t="n">
        <v>50000</v>
      </c>
    </row>
    <row r="5" spans="1:2">
      <c r="A5" s="4" t="s">
        <v>365</v>
      </c>
      <c r="B5" s="5" t="n">
        <v>150000</v>
      </c>
    </row>
    <row r="6" spans="1:2">
      <c r="A6" s="4" t="s">
        <v>366</v>
      </c>
      <c r="B6" s="5" t="n">
        <v>-20000</v>
      </c>
    </row>
    <row r="7" spans="1:2">
      <c r="A7" s="4" t="s">
        <v>367</v>
      </c>
      <c r="B7" s="4" t="s">
        <v>36</v>
      </c>
    </row>
    <row r="8" spans="1:2">
      <c r="A8" s="4" t="s">
        <v>368</v>
      </c>
      <c r="B8" s="5" t="n">
        <v>180000</v>
      </c>
    </row>
    <row r="9" spans="1:2">
      <c r="A9" s="4" t="s">
        <v>369</v>
      </c>
      <c r="B9" s="5" t="n">
        <v>180000</v>
      </c>
    </row>
    <row r="10" spans="1:2">
      <c r="A10" s="4" t="s">
        <v>370</v>
      </c>
      <c r="B10" s="8" t="n">
        <v>0.5</v>
      </c>
    </row>
    <row r="11" spans="1:2">
      <c r="A11" s="4" t="s">
        <v>371</v>
      </c>
      <c r="B11" s="9" t="n">
        <v>0.5</v>
      </c>
    </row>
    <row r="12" spans="1:2">
      <c r="A12" s="4" t="s">
        <v>372</v>
      </c>
      <c r="B12" s="5" t="n">
        <v>0</v>
      </c>
    </row>
    <row r="13" spans="1:2">
      <c r="A13" s="4" t="s">
        <v>373</v>
      </c>
      <c r="B13" s="5" t="n">
        <v>0</v>
      </c>
    </row>
    <row r="14" spans="1:2">
      <c r="A14" s="4" t="s">
        <v>370</v>
      </c>
      <c r="B14" s="8" t="n">
        <v>0.5</v>
      </c>
    </row>
    <row r="15" spans="1:2">
      <c r="A15" s="4" t="s">
        <v>374</v>
      </c>
      <c r="B15" s="4" t="s">
        <v>375</v>
      </c>
    </row>
    <row r="16" spans="1:2">
      <c r="A16" s="4" t="s">
        <v>376</v>
      </c>
      <c r="B16" s="4" t="s">
        <v>377</v>
      </c>
    </row>
    <row r="17" spans="1:2">
      <c r="A17" s="4" t="s">
        <v>378</v>
      </c>
      <c r="B17"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30"/>
  </cols>
  <sheetData>
    <row r="1" spans="1:2">
      <c r="A1" s="1" t="s">
        <v>380</v>
      </c>
      <c r="B1" s="2" t="s">
        <v>1</v>
      </c>
    </row>
    <row r="2" spans="1:2">
      <c r="B2" s="2" t="s">
        <v>363</v>
      </c>
    </row>
    <row r="3" spans="1:2">
      <c r="A3" s="3" t="s">
        <v>165</v>
      </c>
    </row>
    <row r="4" spans="1:2">
      <c r="A4" s="4" t="s">
        <v>381</v>
      </c>
      <c r="B4" s="4" t="s">
        <v>36</v>
      </c>
    </row>
    <row r="5" spans="1:2">
      <c r="A5" s="4" t="s">
        <v>382</v>
      </c>
      <c r="B5" s="5" t="n">
        <v>150000</v>
      </c>
    </row>
    <row r="6" spans="1:2">
      <c r="A6" s="4" t="s">
        <v>383</v>
      </c>
      <c r="B6" s="5" t="n">
        <v>-120000</v>
      </c>
    </row>
    <row r="7" spans="1:2">
      <c r="A7" s="4" t="s">
        <v>384</v>
      </c>
      <c r="B7" s="4" t="s">
        <v>36</v>
      </c>
    </row>
    <row r="8" spans="1:2">
      <c r="A8" s="4" t="s">
        <v>385</v>
      </c>
      <c r="B8" s="5" t="n">
        <v>30000</v>
      </c>
    </row>
    <row r="9" spans="1:2">
      <c r="A9" s="4" t="s">
        <v>386</v>
      </c>
      <c r="B9" s="5" t="n">
        <v>30000</v>
      </c>
    </row>
    <row r="10" spans="1:2">
      <c r="A10" s="4" t="s">
        <v>370</v>
      </c>
      <c r="B10" s="4" t="s">
        <v>36</v>
      </c>
    </row>
    <row r="11" spans="1:2">
      <c r="A11" s="4" t="s">
        <v>387</v>
      </c>
      <c r="B11" s="9" t="n">
        <v>0.5</v>
      </c>
    </row>
    <row r="12" spans="1:2">
      <c r="A12" s="4" t="s">
        <v>388</v>
      </c>
      <c r="B12" s="9" t="n">
        <v>0.5</v>
      </c>
    </row>
    <row r="13" spans="1:2">
      <c r="A13" s="4" t="s">
        <v>389</v>
      </c>
      <c r="B13" s="5" t="n">
        <v>0</v>
      </c>
    </row>
    <row r="14" spans="1:2">
      <c r="A14" s="4" t="s">
        <v>370</v>
      </c>
      <c r="B14" s="8" t="n">
        <v>0.5</v>
      </c>
    </row>
    <row r="15" spans="1:2">
      <c r="A15" s="4" t="s">
        <v>390</v>
      </c>
      <c r="B15" s="4" t="s">
        <v>391</v>
      </c>
    </row>
    <row r="16" spans="1:2">
      <c r="A16" s="4" t="s">
        <v>392</v>
      </c>
      <c r="B16" s="4" t="s">
        <v>3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93</v>
      </c>
      <c r="B1" s="2" t="s">
        <v>394</v>
      </c>
      <c r="C1" s="2" t="s">
        <v>395</v>
      </c>
      <c r="D1" s="2" t="s">
        <v>31</v>
      </c>
    </row>
    <row r="2" spans="1:4">
      <c r="A2" s="4" t="s">
        <v>396</v>
      </c>
      <c r="D2" s="6" t="n">
        <v>120668</v>
      </c>
    </row>
    <row r="3" spans="1:4">
      <c r="A3" s="4" t="s">
        <v>397</v>
      </c>
    </row>
    <row r="4" spans="1:4">
      <c r="A4" s="4" t="s">
        <v>346</v>
      </c>
      <c r="C4" s="5" t="n">
        <v>250160</v>
      </c>
    </row>
    <row r="5" spans="1:4">
      <c r="A5" s="4" t="s">
        <v>396</v>
      </c>
      <c r="C5" s="6" t="n">
        <v>107294</v>
      </c>
    </row>
    <row r="6" spans="1:4">
      <c r="A6" s="4" t="s">
        <v>398</v>
      </c>
    </row>
    <row r="7" spans="1:4">
      <c r="A7" s="4" t="s">
        <v>346</v>
      </c>
      <c r="B7" s="5" t="n">
        <v>50000</v>
      </c>
    </row>
    <row r="8" spans="1:4">
      <c r="A8" s="4" t="s">
        <v>396</v>
      </c>
      <c r="B8" s="6" t="n">
        <v>25000</v>
      </c>
    </row>
    <row r="9" spans="1:4">
      <c r="A9" s="4" t="s">
        <v>399</v>
      </c>
    </row>
    <row r="10" spans="1:4">
      <c r="A10" s="4" t="s">
        <v>396</v>
      </c>
      <c r="B10" s="5" t="n">
        <v>16174</v>
      </c>
    </row>
    <row r="11" spans="1:4">
      <c r="A11" s="4" t="s">
        <v>400</v>
      </c>
      <c r="B11" s="5" t="n">
        <v>25000</v>
      </c>
    </row>
    <row r="12" spans="1:4">
      <c r="A12" s="4" t="s">
        <v>305</v>
      </c>
      <c r="B12" s="6" t="n">
        <v>88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31</v>
      </c>
      <c r="C2" s="2" t="s">
        <v>73</v>
      </c>
    </row>
    <row r="3" spans="1:3">
      <c r="A3" s="3" t="s">
        <v>74</v>
      </c>
    </row>
    <row r="4" spans="1:3">
      <c r="A4" s="4" t="s">
        <v>75</v>
      </c>
      <c r="B4" s="6" t="n">
        <v>15083</v>
      </c>
      <c r="C4" s="4" t="s">
        <v>36</v>
      </c>
    </row>
    <row r="5" spans="1:3">
      <c r="A5" s="4" t="s">
        <v>76</v>
      </c>
      <c r="B5" s="4" t="s">
        <v>36</v>
      </c>
      <c r="C5" s="4" t="s">
        <v>36</v>
      </c>
    </row>
    <row r="6" spans="1:3">
      <c r="A6" s="4" t="s">
        <v>77</v>
      </c>
      <c r="B6" s="5" t="n">
        <v>15083</v>
      </c>
      <c r="C6" s="4" t="s">
        <v>36</v>
      </c>
    </row>
    <row r="7" spans="1:3">
      <c r="A7" s="3" t="s">
        <v>78</v>
      </c>
    </row>
    <row r="8" spans="1:3">
      <c r="A8" s="4" t="s">
        <v>79</v>
      </c>
      <c r="B8" s="5" t="n">
        <v>358599</v>
      </c>
      <c r="C8" s="4" t="s">
        <v>36</v>
      </c>
    </row>
    <row r="9" spans="1:3">
      <c r="A9" s="4" t="s">
        <v>80</v>
      </c>
      <c r="B9" s="5" t="n">
        <v>406115</v>
      </c>
      <c r="C9" s="5" t="n">
        <v>180914</v>
      </c>
    </row>
    <row r="10" spans="1:3">
      <c r="A10" s="4" t="s">
        <v>81</v>
      </c>
      <c r="B10" s="5" t="n">
        <v>764714</v>
      </c>
      <c r="C10" s="5" t="n">
        <v>180914</v>
      </c>
    </row>
    <row r="11" spans="1:3">
      <c r="A11" s="4" t="s">
        <v>82</v>
      </c>
      <c r="B11" s="5" t="n">
        <v>-749631</v>
      </c>
      <c r="C11" s="5" t="n">
        <v>-180914</v>
      </c>
    </row>
    <row r="12" spans="1:3">
      <c r="A12" s="3" t="s">
        <v>83</v>
      </c>
    </row>
    <row r="13" spans="1:3">
      <c r="A13" s="4" t="s">
        <v>84</v>
      </c>
      <c r="B13" s="5" t="n">
        <v>-96502</v>
      </c>
      <c r="C13" s="5" t="n">
        <v>-53604</v>
      </c>
    </row>
    <row r="14" spans="1:3">
      <c r="A14" s="4" t="s">
        <v>85</v>
      </c>
      <c r="B14" s="5" t="n">
        <v>-96502</v>
      </c>
      <c r="C14" s="5" t="n">
        <v>-53604</v>
      </c>
    </row>
    <row r="15" spans="1:3">
      <c r="A15" s="4" t="s">
        <v>86</v>
      </c>
      <c r="B15" s="6" t="n">
        <v>-846133</v>
      </c>
      <c r="C15" s="6" t="n">
        <v>-234518</v>
      </c>
    </row>
    <row r="16" spans="1:3">
      <c r="A16" s="4" t="s">
        <v>87</v>
      </c>
      <c r="B16" s="8" t="n">
        <v>-0.04</v>
      </c>
      <c r="C16" s="8" t="n">
        <v>-0.01</v>
      </c>
    </row>
    <row r="17" spans="1:3">
      <c r="A17" s="4" t="s">
        <v>88</v>
      </c>
      <c r="B17" s="5" t="n">
        <v>20629440</v>
      </c>
      <c r="C17" s="5" t="n">
        <v>1594067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2"/>
    <col customWidth="1" max="5" min="5" width="36"/>
    <col customWidth="1" max="6" min="6" width="23"/>
    <col customWidth="1" max="7" min="7" width="29"/>
    <col customWidth="1" max="8" min="8" width="11"/>
  </cols>
  <sheetData>
    <row r="1" spans="1:8">
      <c r="A1" s="1" t="s">
        <v>89</v>
      </c>
      <c r="B1" s="2" t="s">
        <v>60</v>
      </c>
      <c r="C1" s="2" t="s">
        <v>62</v>
      </c>
      <c r="D1" s="2" t="s">
        <v>90</v>
      </c>
      <c r="E1" s="2" t="s">
        <v>91</v>
      </c>
      <c r="F1" s="2" t="s">
        <v>92</v>
      </c>
      <c r="G1" s="2" t="s">
        <v>93</v>
      </c>
      <c r="H1" s="2" t="s">
        <v>94</v>
      </c>
    </row>
    <row r="2" spans="1:8">
      <c r="A2" s="4" t="s">
        <v>95</v>
      </c>
      <c r="B2" s="6" t="n">
        <v>28</v>
      </c>
      <c r="C2" s="4" t="s">
        <v>36</v>
      </c>
      <c r="D2" s="6" t="n">
        <v>15928</v>
      </c>
      <c r="E2" s="6" t="n">
        <v>4762547</v>
      </c>
      <c r="F2" s="6" t="n">
        <v>35420</v>
      </c>
      <c r="G2" s="6" t="n">
        <v>-5378872</v>
      </c>
      <c r="H2" s="6" t="n">
        <v>-564949</v>
      </c>
    </row>
    <row r="3" spans="1:8">
      <c r="A3" s="4" t="s">
        <v>96</v>
      </c>
      <c r="B3" s="5" t="n">
        <v>28000</v>
      </c>
      <c r="C3" s="4" t="s">
        <v>36</v>
      </c>
      <c r="D3" s="5" t="n">
        <v>15927901</v>
      </c>
    </row>
    <row r="4" spans="1:8">
      <c r="A4" s="4" t="s">
        <v>97</v>
      </c>
      <c r="B4" s="4" t="s">
        <v>36</v>
      </c>
      <c r="C4" s="4" t="s">
        <v>36</v>
      </c>
      <c r="D4" s="4" t="s">
        <v>36</v>
      </c>
      <c r="F4" s="5" t="n">
        <v>10000</v>
      </c>
      <c r="G4" s="4" t="s">
        <v>36</v>
      </c>
      <c r="H4" s="5" t="n">
        <v>10000</v>
      </c>
    </row>
    <row r="5" spans="1:8">
      <c r="A5" s="4" t="s">
        <v>98</v>
      </c>
      <c r="B5" s="4" t="s">
        <v>36</v>
      </c>
      <c r="C5" s="4" t="s">
        <v>36</v>
      </c>
      <c r="D5" s="4" t="s">
        <v>36</v>
      </c>
    </row>
    <row r="6" spans="1:8">
      <c r="A6" s="4" t="s">
        <v>99</v>
      </c>
      <c r="B6" s="4" t="s">
        <v>36</v>
      </c>
      <c r="C6" s="4" t="s">
        <v>36</v>
      </c>
      <c r="D6" s="6" t="n">
        <v>50</v>
      </c>
      <c r="E6" s="5" t="n">
        <v>15445</v>
      </c>
      <c r="F6" s="5" t="n">
        <v>17500</v>
      </c>
      <c r="G6" s="4" t="s">
        <v>36</v>
      </c>
      <c r="H6" s="5" t="n">
        <v>32995</v>
      </c>
    </row>
    <row r="7" spans="1:8">
      <c r="A7" s="4" t="s">
        <v>100</v>
      </c>
      <c r="B7" s="4" t="s">
        <v>36</v>
      </c>
      <c r="C7" s="4" t="s">
        <v>36</v>
      </c>
      <c r="D7" s="5" t="n">
        <v>50000</v>
      </c>
    </row>
    <row r="8" spans="1:8">
      <c r="A8" s="4" t="s">
        <v>101</v>
      </c>
      <c r="B8" s="4" t="s">
        <v>36</v>
      </c>
      <c r="C8" s="4" t="s">
        <v>36</v>
      </c>
      <c r="D8" s="4" t="s">
        <v>36</v>
      </c>
      <c r="F8" s="5" t="n">
        <v>46000</v>
      </c>
      <c r="G8" s="4" t="s">
        <v>36</v>
      </c>
      <c r="H8" s="5" t="n">
        <v>46000</v>
      </c>
    </row>
    <row r="9" spans="1:8">
      <c r="A9" s="4" t="s">
        <v>102</v>
      </c>
      <c r="B9" s="4" t="s">
        <v>36</v>
      </c>
      <c r="C9" s="4" t="s">
        <v>36</v>
      </c>
      <c r="D9" s="4" t="s">
        <v>36</v>
      </c>
    </row>
    <row r="10" spans="1:8">
      <c r="A10" s="4" t="s">
        <v>86</v>
      </c>
      <c r="B10" s="4" t="s">
        <v>36</v>
      </c>
      <c r="C10" s="4" t="s">
        <v>36</v>
      </c>
      <c r="D10" s="4" t="s">
        <v>36</v>
      </c>
      <c r="E10" s="4" t="s">
        <v>36</v>
      </c>
      <c r="F10" s="4" t="s">
        <v>36</v>
      </c>
      <c r="G10" s="5" t="n">
        <v>-234518</v>
      </c>
      <c r="H10" s="5" t="n">
        <v>-234518</v>
      </c>
    </row>
    <row r="11" spans="1:8">
      <c r="A11" s="4" t="s">
        <v>103</v>
      </c>
      <c r="B11" s="6" t="n">
        <v>28</v>
      </c>
      <c r="C11" s="4" t="s">
        <v>36</v>
      </c>
      <c r="D11" s="6" t="n">
        <v>15978</v>
      </c>
      <c r="E11" s="5" t="n">
        <v>4777992</v>
      </c>
      <c r="F11" s="5" t="n">
        <v>108920</v>
      </c>
      <c r="G11" s="5" t="n">
        <v>-5613390</v>
      </c>
      <c r="H11" s="5" t="n">
        <v>-710472</v>
      </c>
    </row>
    <row r="12" spans="1:8">
      <c r="A12" s="4" t="s">
        <v>104</v>
      </c>
      <c r="B12" s="5" t="n">
        <v>28000</v>
      </c>
      <c r="C12" s="4" t="s">
        <v>36</v>
      </c>
      <c r="D12" s="5" t="n">
        <v>15977901</v>
      </c>
    </row>
    <row r="13" spans="1:8">
      <c r="A13" s="4" t="s">
        <v>105</v>
      </c>
      <c r="B13" s="6" t="n">
        <v>28</v>
      </c>
      <c r="C13" s="6" t="n">
        <v>1</v>
      </c>
      <c r="D13" s="6" t="n">
        <v>20615</v>
      </c>
      <c r="E13" s="5" t="n">
        <v>6702750</v>
      </c>
      <c r="F13" s="5" t="n">
        <v>127858</v>
      </c>
      <c r="G13" s="5" t="n">
        <v>-6974958</v>
      </c>
      <c r="H13" s="5" t="n">
        <v>-123706</v>
      </c>
    </row>
    <row r="14" spans="1:8">
      <c r="A14" s="4" t="s">
        <v>106</v>
      </c>
      <c r="B14" s="5" t="n">
        <v>28000</v>
      </c>
      <c r="C14" s="4" t="s">
        <v>36</v>
      </c>
      <c r="D14" s="5" t="n">
        <v>20614289</v>
      </c>
    </row>
    <row r="15" spans="1:8">
      <c r="A15" s="4" t="s">
        <v>107</v>
      </c>
      <c r="B15" s="4" t="s">
        <v>36</v>
      </c>
      <c r="C15" s="4" t="s">
        <v>36</v>
      </c>
      <c r="D15" s="4" t="s">
        <v>36</v>
      </c>
      <c r="E15" s="5" t="n">
        <v>173951</v>
      </c>
      <c r="F15" s="4" t="s">
        <v>36</v>
      </c>
      <c r="G15" s="4" t="s">
        <v>36</v>
      </c>
      <c r="H15" s="5" t="n">
        <v>173951</v>
      </c>
    </row>
    <row r="16" spans="1:8">
      <c r="A16" s="4" t="s">
        <v>108</v>
      </c>
      <c r="B16" s="4" t="s">
        <v>36</v>
      </c>
      <c r="C16" s="4" t="s">
        <v>36</v>
      </c>
      <c r="D16" s="6" t="n">
        <v>120</v>
      </c>
      <c r="E16" s="5" t="n">
        <v>59880</v>
      </c>
      <c r="F16" s="5" t="n">
        <v>18808</v>
      </c>
      <c r="G16" s="4" t="s">
        <v>36</v>
      </c>
      <c r="H16" s="5" t="n">
        <v>78808</v>
      </c>
    </row>
    <row r="17" spans="1:8">
      <c r="A17" s="4" t="s">
        <v>109</v>
      </c>
      <c r="B17" s="4" t="s">
        <v>36</v>
      </c>
      <c r="C17" s="4" t="s">
        <v>36</v>
      </c>
      <c r="D17" s="5" t="n">
        <v>120000</v>
      </c>
    </row>
    <row r="18" spans="1:8">
      <c r="A18" s="4" t="s">
        <v>110</v>
      </c>
      <c r="B18" s="4" t="s">
        <v>36</v>
      </c>
      <c r="C18" s="4" t="s">
        <v>36</v>
      </c>
      <c r="D18" s="6" t="n">
        <v>50</v>
      </c>
      <c r="E18" s="5" t="n">
        <v>236698</v>
      </c>
      <c r="F18" s="4" t="s">
        <v>36</v>
      </c>
      <c r="G18" s="4" t="s">
        <v>36</v>
      </c>
      <c r="H18" s="5" t="n">
        <v>236748</v>
      </c>
    </row>
    <row r="19" spans="1:8">
      <c r="A19" s="4" t="s">
        <v>111</v>
      </c>
      <c r="B19" s="4" t="s">
        <v>36</v>
      </c>
      <c r="C19" s="4" t="s">
        <v>36</v>
      </c>
      <c r="D19" s="5" t="n">
        <v>50000</v>
      </c>
    </row>
    <row r="20" spans="1:8">
      <c r="A20" s="4" t="s">
        <v>112</v>
      </c>
      <c r="B20" s="4" t="s">
        <v>36</v>
      </c>
      <c r="C20" s="4" t="s">
        <v>36</v>
      </c>
      <c r="D20" s="4" t="s">
        <v>36</v>
      </c>
      <c r="E20" s="4" t="s">
        <v>36</v>
      </c>
      <c r="F20" s="5" t="n">
        <v>120668</v>
      </c>
      <c r="G20" s="4" t="s">
        <v>36</v>
      </c>
      <c r="H20" s="5" t="n">
        <v>120668</v>
      </c>
    </row>
    <row r="21" spans="1:8">
      <c r="A21" s="4" t="s">
        <v>113</v>
      </c>
      <c r="B21" s="4" t="s">
        <v>36</v>
      </c>
      <c r="C21" s="4" t="s">
        <v>36</v>
      </c>
      <c r="D21" s="4" t="s">
        <v>36</v>
      </c>
    </row>
    <row r="22" spans="1:8">
      <c r="A22" s="4" t="s">
        <v>86</v>
      </c>
      <c r="B22" s="4" t="s">
        <v>36</v>
      </c>
      <c r="C22" s="4" t="s">
        <v>36</v>
      </c>
      <c r="D22" s="4" t="s">
        <v>36</v>
      </c>
      <c r="E22" s="4" t="s">
        <v>36</v>
      </c>
      <c r="F22" s="4" t="s">
        <v>36</v>
      </c>
      <c r="G22" s="5" t="n">
        <v>-846133</v>
      </c>
      <c r="H22" s="5" t="n">
        <v>-846133</v>
      </c>
    </row>
    <row r="23" spans="1:8">
      <c r="A23" s="4" t="s">
        <v>114</v>
      </c>
      <c r="B23" s="6" t="n">
        <v>28</v>
      </c>
      <c r="C23" s="6" t="n">
        <v>1</v>
      </c>
      <c r="D23" s="6" t="n">
        <v>20785</v>
      </c>
      <c r="E23" s="6" t="n">
        <v>7173279</v>
      </c>
      <c r="F23" s="6" t="n">
        <v>267334</v>
      </c>
      <c r="G23" s="6" t="n">
        <v>-7821091</v>
      </c>
      <c r="H23" s="6" t="n">
        <v>-359664</v>
      </c>
    </row>
    <row r="24" spans="1:8">
      <c r="A24" s="4" t="s">
        <v>115</v>
      </c>
      <c r="B24" s="5" t="n">
        <v>28000</v>
      </c>
      <c r="C24" s="5" t="n">
        <v>1000</v>
      </c>
      <c r="D24" s="5" t="n">
        <v>207842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6</v>
      </c>
      <c r="B1" s="2" t="s">
        <v>1</v>
      </c>
    </row>
    <row r="2" spans="1:3">
      <c r="B2" s="2" t="s">
        <v>31</v>
      </c>
      <c r="C2" s="2" t="s">
        <v>73</v>
      </c>
    </row>
    <row r="3" spans="1:3">
      <c r="A3" s="3" t="s">
        <v>117</v>
      </c>
    </row>
    <row r="4" spans="1:3">
      <c r="A4" s="4" t="s">
        <v>86</v>
      </c>
      <c r="B4" s="6" t="n">
        <v>-846133</v>
      </c>
      <c r="C4" s="6" t="n">
        <v>-234518</v>
      </c>
    </row>
    <row r="5" spans="1:3">
      <c r="A5" s="3" t="s">
        <v>118</v>
      </c>
    </row>
    <row r="6" spans="1:3">
      <c r="A6" s="4" t="s">
        <v>119</v>
      </c>
      <c r="B6" s="5" t="n">
        <v>410699</v>
      </c>
      <c r="C6" s="4" t="s">
        <v>36</v>
      </c>
    </row>
    <row r="7" spans="1:3">
      <c r="A7" s="4" t="s">
        <v>120</v>
      </c>
      <c r="B7" s="5" t="n">
        <v>11406</v>
      </c>
      <c r="C7" s="5" t="n">
        <v>3923</v>
      </c>
    </row>
    <row r="8" spans="1:3">
      <c r="A8" s="4" t="s">
        <v>121</v>
      </c>
      <c r="B8" s="5" t="n">
        <v>41033</v>
      </c>
      <c r="C8" s="5" t="n">
        <v>488</v>
      </c>
    </row>
    <row r="9" spans="1:3">
      <c r="A9" s="3" t="s">
        <v>122</v>
      </c>
    </row>
    <row r="10" spans="1:3">
      <c r="A10" s="4" t="s">
        <v>123</v>
      </c>
      <c r="B10" s="5" t="n">
        <v>-170561</v>
      </c>
      <c r="C10" s="4" t="s">
        <v>36</v>
      </c>
    </row>
    <row r="11" spans="1:3">
      <c r="A11" s="4" t="s">
        <v>124</v>
      </c>
      <c r="B11" s="5" t="n">
        <v>213133</v>
      </c>
      <c r="C11" s="5" t="n">
        <v>52746</v>
      </c>
    </row>
    <row r="12" spans="1:3">
      <c r="A12" s="4" t="s">
        <v>125</v>
      </c>
      <c r="B12" s="5" t="n">
        <v>-10540</v>
      </c>
      <c r="C12" s="4" t="s">
        <v>36</v>
      </c>
    </row>
    <row r="13" spans="1:3">
      <c r="A13" s="4" t="s">
        <v>126</v>
      </c>
      <c r="B13" s="5" t="n">
        <v>16832</v>
      </c>
      <c r="C13" s="4" t="s">
        <v>36</v>
      </c>
    </row>
    <row r="14" spans="1:3">
      <c r="A14" s="4" t="s">
        <v>127</v>
      </c>
      <c r="B14" s="5" t="n">
        <v>-334131</v>
      </c>
      <c r="C14" s="5" t="n">
        <v>-177361</v>
      </c>
    </row>
    <row r="15" spans="1:3">
      <c r="A15" s="3" t="s">
        <v>128</v>
      </c>
    </row>
    <row r="16" spans="1:3">
      <c r="A16" s="4" t="s">
        <v>129</v>
      </c>
      <c r="B16" s="4" t="s">
        <v>36</v>
      </c>
      <c r="C16" s="5" t="n">
        <v>-517051</v>
      </c>
    </row>
    <row r="17" spans="1:3">
      <c r="A17" s="4" t="s">
        <v>130</v>
      </c>
      <c r="B17" s="4" t="s">
        <v>36</v>
      </c>
      <c r="C17" s="5" t="n">
        <v>-517051</v>
      </c>
    </row>
    <row r="18" spans="1:3">
      <c r="A18" s="3" t="s">
        <v>131</v>
      </c>
    </row>
    <row r="19" spans="1:3">
      <c r="A19" s="4" t="s">
        <v>132</v>
      </c>
      <c r="B19" s="5" t="n">
        <v>78808</v>
      </c>
      <c r="C19" s="5" t="n">
        <v>56000</v>
      </c>
    </row>
    <row r="20" spans="1:3">
      <c r="A20" s="4" t="s">
        <v>133</v>
      </c>
      <c r="B20" s="5" t="n">
        <v>120668</v>
      </c>
      <c r="C20" s="5" t="n">
        <v>42500</v>
      </c>
    </row>
    <row r="21" spans="1:3">
      <c r="A21" s="4" t="s">
        <v>134</v>
      </c>
      <c r="B21" s="5" t="n">
        <v>-35833</v>
      </c>
      <c r="C21" s="5" t="n">
        <v>-3779</v>
      </c>
    </row>
    <row r="22" spans="1:3">
      <c r="A22" s="4" t="s">
        <v>135</v>
      </c>
      <c r="B22" s="4" t="s">
        <v>36</v>
      </c>
      <c r="C22" s="5" t="n">
        <v>710000</v>
      </c>
    </row>
    <row r="23" spans="1:3">
      <c r="A23" s="4" t="s">
        <v>136</v>
      </c>
      <c r="B23" s="5" t="n">
        <v>163643</v>
      </c>
      <c r="C23" s="5" t="n">
        <v>804721</v>
      </c>
    </row>
    <row r="24" spans="1:3">
      <c r="A24" s="4" t="s">
        <v>137</v>
      </c>
      <c r="B24" s="5" t="n">
        <v>-170488</v>
      </c>
      <c r="C24" s="5" t="n">
        <v>110309</v>
      </c>
    </row>
    <row r="25" spans="1:3">
      <c r="A25" s="4" t="s">
        <v>138</v>
      </c>
      <c r="B25" s="5" t="n">
        <v>172526</v>
      </c>
      <c r="C25" s="5" t="n">
        <v>971</v>
      </c>
    </row>
    <row r="26" spans="1:3">
      <c r="A26" s="4" t="s">
        <v>139</v>
      </c>
      <c r="B26" s="5" t="n">
        <v>2038</v>
      </c>
      <c r="C26" s="5" t="n">
        <v>111280</v>
      </c>
    </row>
    <row r="27" spans="1:3">
      <c r="A27" s="3" t="s">
        <v>140</v>
      </c>
    </row>
    <row r="28" spans="1:3">
      <c r="A28" s="4" t="s">
        <v>141</v>
      </c>
      <c r="B28" s="5" t="n">
        <v>42284</v>
      </c>
      <c r="C28" s="5" t="n">
        <v>2353</v>
      </c>
    </row>
    <row r="29" spans="1:3">
      <c r="A29" s="4" t="s">
        <v>142</v>
      </c>
      <c r="B29" s="4" t="s">
        <v>36</v>
      </c>
      <c r="C29" s="4" t="s">
        <v>3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31</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31</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31</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21:06:03Z</dcterms:created>
  <dcterms:modified xmlns:dcterms="http://purl.org/dc/terms/" xmlns:xsi="http://www.w3.org/2001/XMLSchema-instance" xsi:type="dcterms:W3CDTF">2020-05-21T21:06:03Z</dcterms:modified>
</cp:coreProperties>
</file>